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Natur" sheetId="8" state="visible" r:id="rId8"/>
    <sheet xmlns:r="http://schemas.openxmlformats.org/officeDocument/2006/relationships" name="Recent Accounting Pronouncement" sheetId="9" state="visible" r:id="rId9"/>
    <sheet xmlns:r="http://schemas.openxmlformats.org/officeDocument/2006/relationships" name="Business Combination" sheetId="10" state="visible" r:id="rId10"/>
    <sheet xmlns:r="http://schemas.openxmlformats.org/officeDocument/2006/relationships" name="Certain Balance Sheet Informati"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based Compensation and Em"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egment and Geographic Data" sheetId="23" state="visible" r:id="rId23"/>
    <sheet xmlns:r="http://schemas.openxmlformats.org/officeDocument/2006/relationships" name="Recent Accounting Pronounceme24" sheetId="24" state="visible" r:id="rId24"/>
    <sheet xmlns:r="http://schemas.openxmlformats.org/officeDocument/2006/relationships" name="Business Combination (Tables)" sheetId="25" state="visible" r:id="rId25"/>
    <sheet xmlns:r="http://schemas.openxmlformats.org/officeDocument/2006/relationships" name="Certain Balance Sheet Informa26" sheetId="26" state="visible" r:id="rId26"/>
    <sheet xmlns:r="http://schemas.openxmlformats.org/officeDocument/2006/relationships" name="Property, Plant and Equipment ("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and 31" sheetId="31" state="visible" r:id="rId31"/>
    <sheet xmlns:r="http://schemas.openxmlformats.org/officeDocument/2006/relationships" name="Earnings per Share (Tables)" sheetId="32" state="visible" r:id="rId32"/>
    <sheet xmlns:r="http://schemas.openxmlformats.org/officeDocument/2006/relationships" name="Commitments, Contingencies an33" sheetId="33" state="visible" r:id="rId33"/>
    <sheet xmlns:r="http://schemas.openxmlformats.org/officeDocument/2006/relationships" name="Related Party Activity (Tables)" sheetId="34" state="visible" r:id="rId34"/>
    <sheet xmlns:r="http://schemas.openxmlformats.org/officeDocument/2006/relationships" name="Segment and Geographic Data (Ta" sheetId="35" state="visible" r:id="rId35"/>
    <sheet xmlns:r="http://schemas.openxmlformats.org/officeDocument/2006/relationships" name="Basis of Presentation and Nat36" sheetId="36" state="visible" r:id="rId36"/>
    <sheet xmlns:r="http://schemas.openxmlformats.org/officeDocument/2006/relationships" name="Business Combination - Narrativ" sheetId="37" state="visible" r:id="rId37"/>
    <sheet xmlns:r="http://schemas.openxmlformats.org/officeDocument/2006/relationships" name="Business Combination - Schedule" sheetId="38" state="visible" r:id="rId38"/>
    <sheet xmlns:r="http://schemas.openxmlformats.org/officeDocument/2006/relationships" name="Business Combination - Schedu39" sheetId="39" state="visible" r:id="rId39"/>
    <sheet xmlns:r="http://schemas.openxmlformats.org/officeDocument/2006/relationships" name="Business Combination - Schedu40" sheetId="40" state="visible" r:id="rId40"/>
    <sheet xmlns:r="http://schemas.openxmlformats.org/officeDocument/2006/relationships" name="Certain Balance Sheet Informa41" sheetId="41" state="visible" r:id="rId41"/>
    <sheet xmlns:r="http://schemas.openxmlformats.org/officeDocument/2006/relationships" name="Certain Balance Sheet Informa42" sheetId="42" state="visible" r:id="rId42"/>
    <sheet xmlns:r="http://schemas.openxmlformats.org/officeDocument/2006/relationships" name="Certain Balance Sheet Informa43" sheetId="43" state="visible" r:id="rId43"/>
    <sheet xmlns:r="http://schemas.openxmlformats.org/officeDocument/2006/relationships" name="Certain Balance Sheet Informa44"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ebt - Summary of Short-Term Bo" sheetId="51" state="visible" r:id="rId51"/>
    <sheet xmlns:r="http://schemas.openxmlformats.org/officeDocument/2006/relationships" name="Debt - Summary Long-Term Debt O" sheetId="52" state="visible" r:id="rId52"/>
    <sheet xmlns:r="http://schemas.openxmlformats.org/officeDocument/2006/relationships" name="Debt - Short-term Borrowings As" sheetId="53" state="visible" r:id="rId53"/>
    <sheet xmlns:r="http://schemas.openxmlformats.org/officeDocument/2006/relationships" name="Debt - ABL Facility (Details)" sheetId="54" state="visible" r:id="rId54"/>
    <sheet xmlns:r="http://schemas.openxmlformats.org/officeDocument/2006/relationships" name="Debt - Term Loan Facility (Deta" sheetId="55" state="visible" r:id="rId55"/>
    <sheet xmlns:r="http://schemas.openxmlformats.org/officeDocument/2006/relationships" name="Debt - Debt Issuance Cost Amort" sheetId="56" state="visible" r:id="rId56"/>
    <sheet xmlns:r="http://schemas.openxmlformats.org/officeDocument/2006/relationships" name="Debt - Capital Lease Obligation" sheetId="57" state="visible" r:id="rId57"/>
    <sheet xmlns:r="http://schemas.openxmlformats.org/officeDocument/2006/relationships" name="Derivatives - Narrative (Detail" sheetId="58" state="visible" r:id="rId58"/>
    <sheet xmlns:r="http://schemas.openxmlformats.org/officeDocument/2006/relationships" name="Fair Value Measurements - Narra" sheetId="59" state="visible" r:id="rId59"/>
    <sheet xmlns:r="http://schemas.openxmlformats.org/officeDocument/2006/relationships" name="Fair Value Measurements - Chang"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Share-based Compensation and 63" sheetId="63" state="visible" r:id="rId63"/>
    <sheet xmlns:r="http://schemas.openxmlformats.org/officeDocument/2006/relationships" name="Share-based Compensation and 64" sheetId="64" state="visible" r:id="rId64"/>
    <sheet xmlns:r="http://schemas.openxmlformats.org/officeDocument/2006/relationships" name="Share-based Compensation and 65" sheetId="65" state="visible" r:id="rId65"/>
    <sheet xmlns:r="http://schemas.openxmlformats.org/officeDocument/2006/relationships" name="Share-based Compensation and 66" sheetId="66" state="visible" r:id="rId66"/>
    <sheet xmlns:r="http://schemas.openxmlformats.org/officeDocument/2006/relationships" name="Share-based Compensation and 67" sheetId="67" state="visible" r:id="rId67"/>
    <sheet xmlns:r="http://schemas.openxmlformats.org/officeDocument/2006/relationships" name="Equity - (Details)"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 xmlns:r="http://schemas.openxmlformats.org/officeDocument/2006/relationships" name="Commitments, Contingencies an73" sheetId="73" state="visible" r:id="rId73"/>
    <sheet xmlns:r="http://schemas.openxmlformats.org/officeDocument/2006/relationships" name="Related Party Transactions - Na" sheetId="74" state="visible" r:id="rId74"/>
    <sheet xmlns:r="http://schemas.openxmlformats.org/officeDocument/2006/relationships" name="Related Party Transactions - Sc" sheetId="75" state="visible" r:id="rId75"/>
    <sheet xmlns:r="http://schemas.openxmlformats.org/officeDocument/2006/relationships" name="Income Taxes - Narrative (Detai" sheetId="76" state="visible" r:id="rId76"/>
    <sheet xmlns:r="http://schemas.openxmlformats.org/officeDocument/2006/relationships" name="Segment and Geographic Data - N" sheetId="77" state="visible" r:id="rId77"/>
    <sheet xmlns:r="http://schemas.openxmlformats.org/officeDocument/2006/relationships" name="Segment and Geographic Data - S" sheetId="78" state="visible" r:id="rId78"/>
    <sheet xmlns:r="http://schemas.openxmlformats.org/officeDocument/2006/relationships" name="Segment and Geographic Data -79" sheetId="79" state="visible" r:id="rId79"/>
  </sheets>
  <definedNames/>
  <calcPr calcId="124519" fullCalcOnLoad="1"/>
</workbook>
</file>

<file path=xl/sharedStrings.xml><?xml version="1.0" encoding="utf-8"?>
<sst xmlns="http://schemas.openxmlformats.org/spreadsheetml/2006/main" uniqueCount="746">
  <si>
    <t>Document and Entity Information - shares</t>
  </si>
  <si>
    <t>3 Months Ended</t>
  </si>
  <si>
    <t>Dec. 31, 2016</t>
  </si>
  <si>
    <t>Feb. 03, 2017</t>
  </si>
  <si>
    <t>Document and Entity Information</t>
  </si>
  <si>
    <t>Entity Registrant Name</t>
  </si>
  <si>
    <t>Nexeo Solutions, Inc.</t>
  </si>
  <si>
    <t>Entity Central Index Key</t>
  </si>
  <si>
    <t>Current Fiscal Year End Date</t>
  </si>
  <si>
    <t>--09-30</t>
  </si>
  <si>
    <t>Entity Filer Category</t>
  </si>
  <si>
    <t>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Balance Sheets - USD ($) $ in Millions</t>
  </si>
  <si>
    <t>Sep. 30, 2016</t>
  </si>
  <si>
    <t>Current Assets</t>
  </si>
  <si>
    <t>Cash and cash equivalents</t>
  </si>
  <si>
    <t>Accounts and notes receivable (net of allowance for doubtful accounts of $1.2 million and $1.4 million, respectively)</t>
  </si>
  <si>
    <t>Inventories</t>
  </si>
  <si>
    <t>Other current assets</t>
  </si>
  <si>
    <t>Total current assets</t>
  </si>
  <si>
    <t>Non-Current Assets</t>
  </si>
  <si>
    <t>Property, plant and equipment, net</t>
  </si>
  <si>
    <t>Goodwill</t>
  </si>
  <si>
    <t>Other intangible assets, net of amortization</t>
  </si>
  <si>
    <t>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Income taxes payable</t>
  </si>
  <si>
    <t>Total current liabilities</t>
  </si>
  <si>
    <t>Non-Current Liabilities</t>
  </si>
  <si>
    <t>Long-term debt and capital lease obligations, less current portion, net</t>
  </si>
  <si>
    <t>Due to related party pursuant to contingent consideration obligations</t>
  </si>
  <si>
    <t>Other non-current liabilities</t>
  </si>
  <si>
    <t>Total non-current liabilities</t>
  </si>
  <si>
    <t>Total Liabilities</t>
  </si>
  <si>
    <t>Commitments and contingencies</t>
  </si>
  <si>
    <t xml:space="preserve"> </t>
  </si>
  <si>
    <t>Equity</t>
  </si>
  <si>
    <t>Preferred stock, $0.0001 par value (1,000,000 shares authorized, none issued and outstanding as of December 31, 2016 and September 30, 2016)</t>
  </si>
  <si>
    <t>Common stock, $0.0001 par value (300,000,000 shares authorized, 89,286,936 shares issued and outstanding as of December 31, 2016 and September 30, 2016)</t>
  </si>
  <si>
    <t>Additional paid-in capital</t>
  </si>
  <si>
    <t>Accumulated deficit</t>
  </si>
  <si>
    <t>Accumulated other comprehensive loss</t>
  </si>
  <si>
    <t>Total equity</t>
  </si>
  <si>
    <t>Total Liabilities and Equity</t>
  </si>
  <si>
    <t>Condensed Consolidated Balance Sheets (Parenthetical) - USD ($) $ in Millions</t>
  </si>
  <si>
    <t>Statement of Financial Position [Abstract]</t>
  </si>
  <si>
    <t>Allowance for doubtful accounts</t>
  </si>
  <si>
    <t>Preferred stock, par value (USD per share)</t>
  </si>
  <si>
    <t>Preferred shares authorized (in shares)</t>
  </si>
  <si>
    <t>Preferred shares issued (in shares)</t>
  </si>
  <si>
    <t>Preferred shares outstanding (in shares)</t>
  </si>
  <si>
    <t>Common stock, par value (USD per share)</t>
  </si>
  <si>
    <t>Shares authorized (in shares)</t>
  </si>
  <si>
    <t>Shares issued (in shares)</t>
  </si>
  <si>
    <t>Shares outstanding (in shares)</t>
  </si>
  <si>
    <t>Condensed Consolidated Statements of Operations - USD ($) $ in Millions</t>
  </si>
  <si>
    <t>Dec. 31, 2015</t>
  </si>
  <si>
    <t>Successor</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 (loss)</t>
  </si>
  <si>
    <t>Other income</t>
  </si>
  <si>
    <t>Interest income (expense)</t>
  </si>
  <si>
    <t>Interest income</t>
  </si>
  <si>
    <t>Interest expense</t>
  </si>
  <si>
    <t>Net income (loss) before income taxes</t>
  </si>
  <si>
    <t>Income tax expense (benefit)</t>
  </si>
  <si>
    <t>Net Income (Loss) Attributable to Nexeo Solutions, Inc.</t>
  </si>
  <si>
    <t>Net loss per share available to common stockholders</t>
  </si>
  <si>
    <t>Net loss per common share - basic and diluted (USD per share)</t>
  </si>
  <si>
    <t>Weighted average number of common shares outstanding</t>
  </si>
  <si>
    <t>Weighted average number of common shares outstanding during the period, basic and diluted (in shares)</t>
  </si>
  <si>
    <t>Predecessor</t>
  </si>
  <si>
    <t>Condensed Consolidated Statements of Comprehensive Income (Loss) - USD ($) $ in Millions</t>
  </si>
  <si>
    <t>Net income (loss)</t>
  </si>
  <si>
    <t>Unrealized foreign currency translation loss, net of tax</t>
  </si>
  <si>
    <t>Unrealized gain on interest rate hedges, net of tax</t>
  </si>
  <si>
    <t>Other comprehensive loss, net of tax</t>
  </si>
  <si>
    <t>Total comprehensive loss, net of tax attributable to Nexeo Solutions, Inc.</t>
  </si>
  <si>
    <t>[1]</t>
  </si>
  <si>
    <t>The tax effects for each component presented are not material.</t>
  </si>
  <si>
    <t>Condensed Consolidated Statements of Equity - 3 months ended Dec. 31, 2016 - USD ($) $ in Millions</t>
  </si>
  <si>
    <t>Total</t>
  </si>
  <si>
    <t>Common Stock</t>
  </si>
  <si>
    <t>Additional Paid-in Capital</t>
  </si>
  <si>
    <t>Accumulated Deficit</t>
  </si>
  <si>
    <t>Accumulated Other Comprehensive Loss</t>
  </si>
  <si>
    <t>Beginning balance, Successor (shares) (Successor) at Sep. 30, 2016</t>
  </si>
  <si>
    <t>Beginning balance, Successor (shares) at Sep. 30, 2016</t>
  </si>
  <si>
    <t>Beginning balance, Successor (Successor) at Sep. 30, 2016</t>
  </si>
  <si>
    <t>Increase (Decrease) in Stockholders' Equity [Roll Forward]</t>
  </si>
  <si>
    <t>Equity-based compensation | Successor</t>
  </si>
  <si>
    <t>Comprehensive loss:</t>
  </si>
  <si>
    <t>Net loss | Successor</t>
  </si>
  <si>
    <t>Other comprehensive loss | Successor</t>
  </si>
  <si>
    <t>Ending balance, Successor (shares) (Successor) at Dec. 31, 2016</t>
  </si>
  <si>
    <t>Ending balance, Successor (shares) at Dec. 31, 2016</t>
  </si>
  <si>
    <t>Ending balance, Successor (Successor) at Dec. 31, 2016</t>
  </si>
  <si>
    <t>Condensed Consolidated Statements of Cash Flows - USD ($) $ in Millions</t>
  </si>
  <si>
    <t>Cash flows from financing activities</t>
  </si>
  <si>
    <t>Cash and cash equivalents at the beginning of the period</t>
  </si>
  <si>
    <t>Cash and cash equivalents at the end of the period</t>
  </si>
  <si>
    <t>Cash flows from operations</t>
  </si>
  <si>
    <t>Adjustments to reconcile to cash flows from operations:</t>
  </si>
  <si>
    <t>Depreciation and amortization</t>
  </si>
  <si>
    <t>Debt issuance costs amortization, debt issuance costs write-offs and original issue discount amortization</t>
  </si>
  <si>
    <t>Provision for bad debt</t>
  </si>
  <si>
    <t>Equity-based compensation expense</t>
  </si>
  <si>
    <t>(Gain)/loss on sale of property and equipment</t>
  </si>
  <si>
    <t>Gain related to reimbursement of certain capital expenditures incurred</t>
  </si>
  <si>
    <t>Changes in assets and liabilities:</t>
  </si>
  <si>
    <t>Accounts and notes receivable</t>
  </si>
  <si>
    <t>Changes in other operating assets and liabilities, net</t>
  </si>
  <si>
    <t>Net cash provided by (used in) operating activities</t>
  </si>
  <si>
    <t>Cash flows from investing activities</t>
  </si>
  <si>
    <t>Additions to property and equipment</t>
  </si>
  <si>
    <t>Proceeds from the disposal of property and equipment</t>
  </si>
  <si>
    <t>Proceeds from reimbursement of certain capital expenditures incurred</t>
  </si>
  <si>
    <t>Cash paid for acquisitions</t>
  </si>
  <si>
    <t>Net cash used in investing activities</t>
  </si>
  <si>
    <t>Repurchases of membership units</t>
  </si>
  <si>
    <t>Proceeds from short-term debt</t>
  </si>
  <si>
    <t>Repayments of short-term debt</t>
  </si>
  <si>
    <t>Proceeds from issuance of long-term debt</t>
  </si>
  <si>
    <t>Repayments of long-term debt and capital lease obligations</t>
  </si>
  <si>
    <t>Net cash provided by (used in) financing activities</t>
  </si>
  <si>
    <t>Effect of exchange rate changes on cash and cash equivalents</t>
  </si>
  <si>
    <t>Decrease in cash and cash equivalents</t>
  </si>
  <si>
    <t>Supplemental disclosure of cash flow information:</t>
  </si>
  <si>
    <t>Cash paid during the period for interest</t>
  </si>
  <si>
    <t>Cash paid during the period for taxes</t>
  </si>
  <si>
    <t>Supplemental disclosure of non-cash investing and non-cash financing activities</t>
  </si>
  <si>
    <t>Non-cash capital expenditures</t>
  </si>
  <si>
    <t>Non-cash intangible assets acquired</t>
  </si>
  <si>
    <t>Non-cash capital lease obligations, net</t>
  </si>
  <si>
    <t>Basis of Presentation and Nature of Operations</t>
  </si>
  <si>
    <t>Organization, Consolidation and Presentation of Financial Statements [Abstract]</t>
  </si>
  <si>
    <t>Basis of Presentation and Nature of Operations Basis of Presentation Nexeo Solutions, Inc. (together with its subsidiaries, the “Company”) is the result of the business combination between WLRH and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and certain other partie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The Company’s financial statement presentation distinguishes a “Predecessor” for the periods prior to the Closing Date and a “Successor” for the periods after the Closing Date. In the Business Combination, Holdings was identified as the acquiree and Predecessor and WLRH, subsequently renamed “Nexeo Solutions, Inc.”, was identified as the acquirer and Successor. As a result of the application of the acquisition method of accounting as of the Closing Date, the condensed consolidated financial statements for the Predecessor period and for the Successor period are presented on a different basis and are, therefore, not comparable. See Note 3 for further discussion of the Business Combination. The Predecessor periods in the condensed consolidated financial statements represent the operating results of Holdings and its subsidiaries prior to the Business Combin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6 are not necessarily indicative of results to be expected for the fiscal year ending September 30, 2017 . Quarterly financial data should be read in conjunction with the consolidated financial statements and accompanying notes for the fiscal year ended September 30, 2016 included in the Company's Annual Report on Form 10-K filed with the SEC on December 8, 2016. The consolidated financial data as of September 30, 2016 presented in these unaudited condensed consolidated financial statements were derived from the Company’s audited consolidated financial statements, but do not include all disclosures required by U.S. GAAP. Nature of Operations The Company is a global distributor of chemicals products in North America and Asia and plastics products in North Ame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and arrangement for disposal services and recycling in North America, primarily in the U.S., through its Environmental Services line of business. The Company connects a network of approximately 1,300 suppliers with a diverse base of approximately 26,700 customers. The Company offers its customers products used in a broad cross-section of end markets including household, industrial and institutional, lubricants, performance coatings (including architectural coatings, adhesives, sealants and elastomers), automotive, healthcare, personal care, oil and gas and construction. The Company distributes approximately 22,000 products into over 80 countries through a supply chain consisting of approximately 170 owned, leased or third-party warehouses, rail terminals and tank terminals globally. The Company has a private fleet of over 1,000 units, including tractors and trailers, primarily located in North America. The Company currently employs approximately 2,550 employees globally.</t>
  </si>
  <si>
    <t>Recent Accounting Pronouncements</t>
  </si>
  <si>
    <t>Accounting Policies [Abstract]</t>
  </si>
  <si>
    <t>Recent Accounting Pronouncements Recent Accounting Pronouncements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application of the amendments will require the use of a modified retrospective basis through a cumulative-effect adjustment to retained earnings as of the beginning of the period of adoption. The Company adopted this standard during the three months ended December 31, 2016 on a prospective basis and its adoption did not have a material impact on the Company’s financial position or results of operations for the periods presented. In January 2017, the FASB issued ASU 2017-01, Business Combinations (Topic 805): Clarifying the Definition of a Business, which revises the definition of a business. The amendments in this ASU specify for an acquisition to be considered a business, it must include an input and a substantive process that together significantly contribute to the ability to create outputs. The amendments also further define outputs, and specify that an acquisition where the fair value of gross assets acquired is concentrated in a single asset or group of similar assets would not constitute a business. The Company adopted this standard during the three months ended December 31, 2016 on a prospective basis and applied the amendments to the asset acquisition that occurred during the three months ended December 31, 2016. See Note 3. New Accounting Pronouncements Not Yet Adopted In January 2017, the FASB issued ASU 2017-04, Intangibles - Goodwill and Other (Topic 350): Simplifying the Test for Goodwill Impairment. The amendments in this ASU removed step two of the goodwill impairment test and specify that an entity will recognize an impairment loss for the amount by which a reporting unit’s carrying amount exceeds its fair value. The Company is evaluating this ASU and intends to early adopt the new guidance during the second quarter of fiscal 2017. The Company continues the evaluation of the potential effects on its financial position or results of operations of the accounting pronouncements disclosed in its consolidated financial statements and accompanying notes included in the Company’s Annual Report on Form 10-K filed with the SEC on December 8, 2016, including ASU 2014-09, Revenue from Contracts with Customers, and ASU 2016-02, Leases.</t>
  </si>
  <si>
    <t>Business Combination</t>
  </si>
  <si>
    <t>Business Combinations [Abstract]</t>
  </si>
  <si>
    <t>Acquisitions Asset Acquisition In December 2016, the Company entered into an asset purchase agreement whereby it acquired certain customer contracts and a customer list. Additionally, in connection with this transaction, the Company entered into a supply agreement and a licensing agreement granting the Company the non-exclusive use of a certain trademark. The total consideration associated with this transaction was $8.5 million , of which $5.1 million was paid at closing. The remaining consideration will be paid in equal amounts on or before January 1, 2018 and January 1, 2019. The remaining consideration is included in Accrued expenses and other liabilities and Other non-current liabilities on the Company’s condensed consolidated balance sheet. In connection with this transaction, the Company recognized intangible assets totaling $8.5 million which are included in Other intangible assets, net of amortization on the Company’s condensed consolidated balance sheet. The acquired intangible assets will be fully amortized over estimated useful lives ranging between 10 and 13 years. Business Combination On June 9, 2016, the Company consummated the Business Combination pursuant to the Merger Agreement, whereby WLRH acquired Holdings (including the portion of Holdings held by Blocker) through a series of two mergers. As a result of the transactions contemplated by the Merger Agreement, Holdings and Blocker became wholly-owned subsidiaries of WLRH. The purchase consideration for the Business Combination was as follows: Cash $ 424.9 Less: cash acquired (64.3 ) Equity 276.7 Founder Shares transferred to Selling Equityholders 30.2 Contingent consideration - Fair value of Deferred Cash Consideration 45.4 Contingent consideration - Fair value of TRA 84.2 Total purchase consideration (1) $ 797.1 (1)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December 31, 2016 ).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15.00 per share, and (ii) if any Excess Shares remain on June 30, 2021. If any Excess Shares remain on June 30, 2021, the Company must elect to either (i) within five business days of such date, pay the Selling Equityholders an amount in cash equal to the product of the number of remaining Excess Shares multiplied by the volume weighted-average trading price for the 20 trading day period immediately preceding such date or (ii) use reasonable best efforts to sell such shares to a third party in a primary offering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as of the Closing Date was $45.4 million . See Note 9. Contingent Consideration - TRA Concurrent with the completion of the Business Combination, the Company incurred the liability for the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estimated fair value of the TRA liability as of the Closing Date was $84.2 million . The undiscounted cash flows associated with the TRA liability as of the Closing Date were estimated to be between $180.0 million and $220.0 million over the time period during which the tax benefits are expected to be realized, currently estimated at over 20 years .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The liabilities related to the Deferred Cash Consideration and the TRA are included in Due to related party pursuant to contingent consideration obligations on the Company’s condensed consolidated balance sheets. Preliminary Purchase Consideration Allocation The Business Combination is accounted for under the acquisition method, with WLRH determined to be the accounting acquirer of Holdings, which requires the Company to perform an allocation of the purchase consideration to the assets acquired and liabilities assumed based on their estimated fair values at the date of acquisition. The excess of the purchase consideration over the estimated fair values is recorded as goodwill. The following table summarizes the Company’s preliminary allocation of the purchase consideration to assets acquired and liabilities assumed at the Closing Date: Preliminary Purchase Consideration Allocation Accounts receivable $ 470.0 Inventory 328.5 Other current assets 25.8 Property, plant and equipment 328.3 Customer-related intangible 201.0 Trade name 21.0 Below-market leases 0.7 Other non-current assets 3.2 Deferred tax assets 1.2 Goodwill 666.9 Total assets acquired 2,046.6 Short-term borrowings and current portion of capital leases 40.6 Accounts payable 335.9 Other current liabilities 52.8 Long-term portion of capital leases 23.0 Long-term debt 767.3 Deferred tax liability 24.4 Other non-current liabilities 5.5 Total liabilities assumed 1,249.5 Net assets acquired $ 797.1 During the three months ended December 31, 2016 , the Company recorded an adjustment to the fair value of accounts payable of $2.1 million . The total purchase consideration allocation above is preliminary as the Company has not yet completed the necessary fair value assessments, including the assessments of property, plant and equipment, intangibles and the related tax impacts on these items. Any changes within the measurement period may change the amount of the purchase consideration allocable to goodwill. The fair value and tax impact assessments are to be completed within twelve months of the Closing Date, and could have a material impact on the components of the total purchase consideration allocation. Transaction costs incurred by the Company associated with the Business Combination were $0.8 million and $1.0 million during the three months ended December 31, 2016 and 2015 , respectively. A summary and description of the acquired assets and assumed liabilities fair valued in conjunction with applying the acquisition method of accounting follows: Accounts Receivable Accounts receivable consists of receivables related to the customers of the acquired business, as well as various other miscellaneous receivables. The accounts receivable and other miscellaneous receivables were recorded at their approximate fair value based on expected collections of the Predecessor. Accordingly, accounts receivable included an adjustment of $4.1 million to reduce gross receivables to their net value after consideration of expected uncollectable amounts at the Closing Date. Inventory Inventory consists primarily of finished products to be distributed to the acquired business’s customers. The fair value of inventory was established through application of the income approach, using estimates of selling prices and costs such as selling and marketing expenses to be incurred in order to dispose of the finished products and arriving at the future profitability that is expected to be generated once the inventory is sold (net realizable value). The inventory fair value step up of $13.8 million was recognized in income during the fiscal year ended September 30, 2016 , which is included in Cost of sales and operating expenses in the condensed consolidated statement of operations. Other Current Assets Other current assets consist primarily of prepaid expenses, which did not have a fair value adjustment as part of acquisition accounting since their carrying value approximated fair value. Property, Plant and Equipment Property, plant and equipment consists primarily of: 42 owned distribution locations in the U.S., Puerto Rico and Canada; 11 leased locations in the U.S., Canada, Puerto Rico, Mexico, Europe and China (excluding third-party operated warehouses); office equipment and other similar assets used in the Predecessor's operations. The allocation of the purchase consideration for property, plant and equipment was based on the fair market value of such assets determined using the cost approach. The cost approach consisted of estimating the fixed assets’ replacement cost less all forms of depreciation. The fair value of land was determined using the comparable sales approach. The fair value adjustment to property, plant and equipment was $96.1 million . The Company's assessment of replacement cost of certain property and equipment is preliminary, and will be completed within twelve months of the Closing Date. Customer-Related Intangible Customer relationships were valued through the application of the income approach. Under this approach, revenue, operating expenses and other costs associated with existing customers were estimated in order to derive cash flows attributable to the existing customer relationships. The resulting estimated cash flows were then discounted to present value to arrive at the fair value of existing customer relationships as of the valuation date. The value associated with customer relationships will be amortized on a straight-line basis over a 12 -year period, which represents the approximate point in the projection period in which a majority of the asset’s cash flows are expected to be realized based on assumed attrition rates. The Company recognized $201.0 million for these intangible assets as part of the preliminary allocation of the purchase consideration. The Company's assessment of the expected future cash flows related to the customer intangibles is preliminary, and will be completed within twelve months of the Closing Date. Trade Name The "Nexeo" trade name was valued through application of the income approach, involving the estimation of likely future sales and an estimated royalty rate reflective of the rate that a market participant would pay to use the Nexeo name. The fair value of this asset will be amortized on a straight-line basis over a period of four years, estimated based on the period in which the Company expects a market participant would use the name prior to rebranding and the length of time the name would be expected to maintain recognition and value in the marketplace. The Company recognized $21.0 million for this intangible asset as part of the preliminary allocation of the purchase consideration. The Company's assessment of these future cash flows is preliminary and will be completed within twelve months of the Closing Date. Below-Market Leases The Company recognized an intangible asset related to favorable lease terms of certain properties under operating leases where rental payments were determined to be less than current market rates. The intangible asset will be amortized over the remaining life of the operating leases, which ranges from one to seven years. The Company recognized $0.7 million for this intangible asset as part of the preliminary allocation of the purchase consideration. Other non-current assets Other non-current assets acquired represent certain long-term deposits, which did not have a fair value adjustment as part of acquisition accounting since their carrying value approximated fair value. Goodwill Goodwill represents the excess of the total purchase consideration over the fair value of the underlying net assets acquired, largely arising from the workforce and extensive efficient distribution network that has been established by the acquired business. Of the total amount of goodwill recognized as part of the preliminary allocation of the purchase consideration above, the Company expects approximately $191.5 million to be deductible for tax purposes as of December 31, 2016 . As the fair value assessments of the acquired assets and liabilities are finalized within twelve months of the Closing Date, the amount of goodwill recognized as of the Closing Date is subject to change. Short-term borrowings and current portion of capital leases Short-term borrowings and current portion of capital leases includes short term borrowings of Nexeo Plaschem and the current portion of capital leases, which did not have a fair value adjustment as part of acquisition accounting since their carrying value approximated fair value. Accounts Payable Accounts payable represent short-term obligations owed to the vendors of the acquired business, which were assumed in the Business Combination. These obligations did not have a fair value adjustment as part of acquisition accounting since their carrying value approximated fair value. Other Current Liabilities Other current liabilities represent primarily accrued expenses, including accrued payroll, accrued interest on long-term debt, certain accrued taxes and various other liabilities arising out of the normal operations of the acquired business. The majority of these liabilities did not have a fair value adjustment because their carrying value approximated fair value. However, no fair value was recognized for certain recorded liabilities that did not meet the definition of a liability under the acquisition method of accounting. Long-term Portion of Capital Leases The long-term portion of capital leases includes the non-current portion of capital leases for machinery and equipment, which did not have a fair value adjustment as part of acquisition accounting since their carrying value approximated fair value. Long-term Debt Long-term debt represents the outstanding principal balance at the Closing Date of the Predecessor Term Loan Facility and the Notes which did not have a fair value adjustment as part of acquisition accounting since the carrying value approximated fair value. Deferred Taxes Deferred tax assets and liabilities are attributable to the difference between the estimated fair values allocated to inventory, property, plant and equipment and identified intangibles acquired for financial reporting purposes and the amounts determined for tax reporting purposes and give rise to temporary differences. The deferred tax assets and liabilities will reverse in future periods or have reversed as the related tangible and intangible assets are amortized, acquired inventory is sold, or if goodwill is impaired. The estimates of the deferred taxes are preliminary as they are dependent on the final fair values allocated to property, plant and equipment and identified intangibles. Additionally, the Company’s entity structure includes several partnerships. The estimates of deferred taxes are preliminary as the evaluation of the tax basis of each individual partner's interest in the partnerships has not been fully completed . Unaudited Consolidated Pro Forma Financial Information The consolidated pro forma results presented below include the effects of the Business Combination as if they had occurred as of October 1, 2014, the beginning of the fiscal year prior to the year the Business Combination was consummated. The consolidated pro forma results reflect certain adjustments related to this acquisition, primarily the amortization expense associated with estimates for the acquired intangible assets, depreciation expense based on the new fair value of property, plant and equipment, transaction costs, interest expense and income taxes. The consolidated pro forma financial information below is not necessarily indicative of either future results of operations or results that might have been achieved had the Business Combination been completed on October 1, 2014. Three Months Ended December 31, 2016 Three Months Ended December 31, 2015 Sales and operating revenues $ 794.8 $ 827.7 Operating income (loss) (0.8 ) 6.5 Net loss from continuing operations (7.8 ) (2.4 ) Net loss (7.8 ) (2.4 ) Basic and diluted net loss per share (0.10 ) (0.03 ) For all periods presented above, the basic and diluted net loss per share amounts were computed using weighted average shares outstanding of 76,746,168 , which assumes all shares issued as a result of the Business Combination would have been issued on October 1, 2014. There were 12,476,250 Founder Shares not included in the basic or diluted computations because market conditions are assumed to be not satisfied. Additionally, 1,582,500 outstanding PSU awards were not included in the computation of diluted shares outstanding because performance targets and/or market conditions are assumed not to have been met for these awards. Diluted shares outstanding also did not include 25,012,500 shares based on the exercise of 50,025,000 warrants because the warrants were out-of-the-money, and the 64,518 shares of unvested restricted stock awards issued to directors were not included as their impact on the Company’s pro forma net loss would have been anti-dilutive. Additionally, the 28,000 RSUs granted during the three months ended December 31, 2016 were not included in the computation of pro forma diluted shares outstanding as their impact on the Company’s pro forma net loss would have been anti-dilutive.</t>
  </si>
  <si>
    <t>Certain Balance Sheet Information</t>
  </si>
  <si>
    <t>Certain Balance Sheet Information [Abstract]</t>
  </si>
  <si>
    <t>Certain Balance Sheet Information Cash and Cash Equivalents Cash and cash equivalents were $33.3 million as of December 31, 2016 and $47.5 million as of September 30, 2016 . These amounts included the following: December 31, 2016 September 30, 2016 Cash held by foreign subsidiaries $ 28.8 $ 41.9 Non-U.S. dollar denominated currency held by foreign subsidiaries $ 25.3 $ 36.9 Currency denominated in RMB $ 9.0 $ 6.5 Non-U.S. dollar denominated currency held by foreign subsidiaries was primarily in euros and RMB. While the RMB is convertible into U.S. dollars, foreign exchange transactions are subject to approvals from SAFE. The Company does not anticipate any significant adverse impact to overall liquidity from potential limitations on the transfer or conversion of cash and cash equivalents . Inventories Inventories at December 31, 2016 and September 30, 2016 consisted of the following: December 31, 2016 September 30, 2016 Finished products $ 296.6 $ 311.7 Supplies 4.5 4.1 Total $ 301.1 $ 315.8 The Company’s inventories in the U.S. and Canada are collateral under the Credit Facilities. Other Non-Current Assets Other non-current assets at December 31, 2016 and September 30, 2016 consisted of the following: December 31, 2016 September 30, 2016 Debt issuance costs of the ABL Facility $ 6.1 $ 6.4 Other 4.0 4.3 Total $ 10.1 $ 10.7 Amortization of debt issuance costs related to the ABL Facility recorded in Interest expense in the condensed consolidated statement of operations was $0.3 million for the three months ended December 31, 2016 . Amortization of debt issuance costs related to the Predecessor ABL Facility recorded in interest expense was $0.8 million for the three months ended December 31, 2015 .</t>
  </si>
  <si>
    <t>Property, Plant and Equipment</t>
  </si>
  <si>
    <t>Property, Plant and Equipment [Abstract]</t>
  </si>
  <si>
    <t>Property, Plant and Equipment Property, plant and equipment at December 31, 2016 and September 30, 2016 consisted of the following: December 31, 2016 September 30, 2016 Land $ 50.3 $ 50.4 Plants and buildings 103.4 89.8 Machinery and equipment (1) 132.9 130.5 Software and computer equipment 49.3 49.0 Construction in progress 20.5 16.5 Total 356.4 336.2 Less accumulated depreciation (2) (24.4 ) (13.6 ) Property, plant and equipment, net $ 332.0 $ 322.6 (1) Includes $39.0 million and $25.2 million , respectively, related to facilities and equipment acquired under capital leases. (2) Includes $1.8 million and $1.1 million , respectively, related to facilities and equipment acquired under capital leases. Depreciation expense recognized on the property, plant and equipment described above was as follows: Successor Predecessor Three Months Ended Three Months Ended Depreciation expense $ 11.2 $ 9.7 Included in the carrying value of property, plant and equipment in the Company’s condensed consolidated balance sheets are certain closed facilities located in the U.S., which collectively have a carrying value of $1.1 million as of December 31, 2016 and $1.2 million as of September 30, 2016 . The facilities do not currently meet the criteria for held-for-sale classification; accordingly, they remain classified as held and used. Facility Lease The Company’s sale of its Franklin Park facility to the Illinois Tollway Authority under an eminent domain proceeding was completed in September 2016. As a result of the sale of this facility, the Company is relocating operations to a new leased facility in Montgomery, Illinois. The Montgomery Lease has a term of 15 years , with annual payments beginning at $1.1 million per year, excluding executory costs, and annual escalations of 2.5% per year. The Montgomery Lease includes three renewal options of five years each. The Montgomery Lease is accounted for as a capital lease and began in the first quarter of fiscal year 2017 at an initial cost of $13.2 million . In connection with the relocation of these operations, the Company has incurred and will incur certain capital expenditures for which it has received and will receive reimbursements from the Illinois Tollway Authority. During the three months ended December 31, 2016 , the Company received proceeds and recorded a gain of $2.5 million related to such capital expenditures incurred to date, which is included in Other Income on the condensed consolidated statement of operations.</t>
  </si>
  <si>
    <t>Goodwill and Other Intangibles</t>
  </si>
  <si>
    <t>Goodwill and Intangible Assets Disclosure [Abstract]</t>
  </si>
  <si>
    <t>Goodwill and Other Intangibles Goodwill The following is a progression of goodwill by reportable segment: Chemicals Plastics Other Total Balance at September 30, 2016 $ 331.6 $ 271.1 $ 63.0 $ 665.7 Measurement period adjustment (1.3 ) (0.6 ) (0.2 ) (2.1 ) Foreign currency translation (0.3 ) (5.3 ) — (5.6 ) Balance at December 31, 2016 $ 330.0 $ 265.2 $ 62.8 $ 658.0 Goodwill amounts by reportable segment at December 31, 2016 are based on the preliminary allocation of the purchase consideration of the Business Combination as of the Closing Date. Accordingly, the amounts allocated to goodwill are subject to adjustments to reflect the completion of the purchase price allocation, which will be completed within twelve months of the Closing Date and could have a material impact on total goodwill and goodwill by reportable segment.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uring the three months ended December 31, 2016 , the Company recognized a new intangible asset class. See Note 3. Definite-lived intangible assets at December 31, 2016 and September 30, 2016 consisted of the following: December 31, 2016 September 30, 2016 Estimated Gross Accumulated Net Gross Accumulated Net Customer-related 12 $ 198.6 $ (9.3 ) $ 189.3 $ 200.3 $ (5.2 ) $ 195.1 Trade name 4 21.0 (2.9 ) 18.1 21.0 (1.7 ) 19.3 Below-market leases 1-7 0.7 (0.2 ) 0.5 0.7 (0.1 ) 0.6 Asset purchase - acquired intangibles 10-13 8.5 — 8.5 — — — Total $ 228.8 $ (12.4 ) $ 216.4 $ 222.0 $ (7.0 ) $ 215.0 Amortization expense recognized on the intangible assets described above was as follows: Successor Predecessor Three Months Ended Three Months Ended Amortization expense $ 5.6 $ 3.9</t>
  </si>
  <si>
    <t>Debt</t>
  </si>
  <si>
    <t>Debt Disclosure [Abstract]</t>
  </si>
  <si>
    <t>Debt Short-term borrowings outstanding and the current portion of long-term debt and capital lease obligations at December 31, 2016 and September 30, 2016 are summarized below: December 31, 2016 September 30, 2016 Short-term borrowings $ 39.0 $ 38.4 Current portion of long-term debt and capital lease obligations 9.1 9.3 Total short-term borrowings and current portion of long-term debt and capital lease obligations, net $ 48.1 $ 47.7 Long-term debt outstanding at December 31, 2016 and September 30, 2016 is summarized below: December 31, 2016 September 30, 2016 ABL Facility $ 123.7 $ 117.7 Term Loan Facility 651.7 653.4 Capital lease obligations (1) 37.3 24.8 Total long-term debt 812.7 795.9 Less: unamortized debt discount (2) (3.0 ) (3.2 ) Less: debt issuance costs (3) (17.3 ) (17.8 ) Less: current portion of long-term debt and capital lease obligations (9.1 ) (9.3 ) Long-term debt and capital lease obligations, less current portion, net $ 783.3 $ 765.6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6 Bank of America - China (1) $ 28.4 $ 27.3 4.1 % $ — $ 1.1 Bank of Communications - China (2) 21.6 11.7 5.2 % 9.8 0.1 Total $ 50.0 $ 39.0 $ 9.8 $ 1.2 September 30, 2016 Bank of America - China (1) $ 28.4 $ 27.3 4.0 % $ — $ 1.1 Bank of Communications - China (2) 22.5 11.1 5.2 % 10.5 0.9 Total $ 50.9 $ 38.4 $ 10.5 $ 2.0 (1) The borrowing limit of this facility is denominated in U.S. dollars.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Long-Term Debt ABL Facility The ABL Facility provides for revolving credit financing including a U.S. Tranche of up to $505.0 million , a Canadian Tranche of up to the U.S. dollar equivalent of $40.0 million and a FILO Tranche up to $30.0 million . Provided no default or event of default then exists or would arise therefrom, the ABL Borrowers have the option to request that the ABL Facility be increased by an aggregate amount, when included with any incremental borrowings issued under the Term Loan Facility, not to exceed $175.0 million . Borrowings under the U.S. Tranche and the Canadian Tranche of the ABL Facility bear interest, at the ABL Borrowers’ option, at either an alternate base rate or Canadian prime rate, as applicable, plus an applicable margin (ranging from 0.25% to 0.75% pursuant to a grid based on average excess availability) or LIBOR or Canadian BA rate (as defined therein), as applicable, plus an applicable margin (ranging from 1.25% to 1.75% pursuant to a grid based on average excess availability). Loans under the FILO Tranche, within the ABL Facility, bear interest at an alternate base rate plus an applicable margin (ranging from 1.00% to 1.50% pursuant to a grid based on average excess availability) or LIBOR plus an applicable margin (ranging from 2.00% to 2.50% pursuant to a grid based on average excess availability). In addition to paying interest on outstanding principal amounts under the ABL Facility, the ABL Borrowers are required to pay a commitment fee in respect of the unutilized commitments, which commitment fee is 0.250% or 0.375% per annum and is determined based on average utilization of the ABL Facility (increasing when utilization is low and decreasing when utilization is high). The ABL Borrowers are required to pay customary letters of credit fees. The weighted average interest rate on borrowings under the ABL Facility was 2.25% at December 31, 2016 . Solutions had the U.S. dollar equivalent of $74.3 million in outstanding letters of credit under the ABL Facility at December 31, 2016 . The collective credit availability under the U.S. and Canadian Tranches of the ABL Facility was the U.S. equivalent of $222.8 million at December 31, 2016 . There was $0.5 million availability under the FILO Tranche at December 31, 2016 . The ABL Facility matures on June 9, 2021. Obligations under the ABL Facility are secured by a first priority lien on all ABL first lien collateral, including eligible inventory and accounts receivable of the ABL Borrowers, and a second priority lien on all Term Loan first lien collateral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566.2 million in the aggregate as of December 31, 2016 . Fees paid to the lenders during the fiscal year ended September 30, 2016 in connection with the ABL Facility totaled $6.8 million and were recorded as debt issuance costs in Other non-current assets on the condensed consolidated balance sheets to be amortized as interest expense over the remaining term of the ABL Facility. See Note 4. As of December 31, 2016 , the ABL Borrowers were in compliance with the covenants of the ABL Facility. Term Loan Facility The Term Loan Facility provides secured debt financing in an aggregate principal amount of up to $655.0 million and the right, at Solution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Borrowings under the Term Loan Facility bear interest at the borrower’s option at either (i) the LIBOR rate determined by reference to the costs of funds for U.S. dollar deposits for the interest period relevant to such borrowing adjusted for certain additional costs, which shall be no less than 1.0% , plus an applicable margin of 4.25% or (ii) a base rate determined by reference to the highest of (a) the prime commercial lending rate published by Bank of America, N.A. as its "prime rate," (b) the federal funds effective rate plus 0.50% and (c) a one-month LIBOR rate plus 1.0% , plus an applicable margin of 3.25% . Commencing with the quarter ended September 30, 2016, Solutions is required to make scheduled quarterly payments in an aggregate annual amount equal to 1.0% of the aggregate principal amount of the initial term loans made on the Closing Date of the Mergers, with the balance due at maturity. The interest rate for the Term Loan Facility was 5.25% at December 31, 2016 . The Company amortized $0.2 million of debt discount to interest expense during the three months ended December 31, 2016 . The Term Loan Facility matures on June 9, 2023. Additionally, the Term Loan Facility agreement requires Solutions to make mandatory principal payments on an annual basis, with the first required calculation determined at fiscal year end (September 30, 2017), if cash flows for the year, as defined in the Term Loan Facility exceed certain levels specified in the Term Loan Facility. Solutions generally has the right to prepay loans in whole or in-part, without incurring any penalties for early payment. As of December 31, 2016 , Solutions was in compliance with the covenants of the Term Loan Facility. Obligations under the Term Loan Facility are secured by a first priority lien on all Term Loan first lien collateral, including outstanding equity interests of the Borrower and certain of the other subsidiaries of Holdings, and a second priority lien on all ABL first lien collateral, including accounts receivable and inventory of the loan parties under the Term Loan Facility, subject to certain limitations. Fees paid to the lenders during the fiscal year ended September 30, 2016 in connection with the Term Loan Facility totaled $18.5 million and were recorded as a reduction of the debt balance to be amortized as interest expense over the remaining term of the Term Loan Facility. Debt Issuance Cost Amortization Amortization expense included in interest expense related to debt issuance costs of the Term Loan Facility was $0.5 million for the three months ended December 31, 2016 . Amortization expense included in interest expense related to debt issuance costs of the Predecessor Term Loan Facility and the Notes were $1.1 million for the three months ended December 31, 2015 . Capital Lease Obligations The capital lease obligation balance of $37.3 million as of December 31, 2016 is primarily associated with the Ryder Lease and the Montgomery Lease. The Ryder Lease obligation excludes decreasing annual interest payments ranging from $1.1 million to $0.4 million , for aggregate interest payments totaling $4.5 million . The Montgomery Lease obligation excludes decreasing annual interest payments ranging from $1.0 million to $0.1 million , for aggregate interest payments of $14.4 million . See Note 5.</t>
  </si>
  <si>
    <t>Derivatives</t>
  </si>
  <si>
    <t>Derivative Instruments and Hedging Activities Disclosure [Abstract]</t>
  </si>
  <si>
    <t>Derivatives Prior to the Business Combination, the Predecessor was a party to interest rate swap agreements of varying expiration dates through March 2017, to help manage the exposure to interest rate risk related to the variable-rate Predecessor Term Loan Facility. The interest rate swaps were accounted for as cash flow hedges. Accordingly, gains or losses resulting from changes in the fair value of the swaps were recorded in other comprehensive income to the extent that the swaps are effective as hedges. Gains and losses resulting from changes in the fair value applicable to the ineffective portion, if any, were reflected in income. Gains and losses recorded in other comprehensive income were reclassified into and recognized in income when the interest expense on the Predecessor Term Loan Facility was recognized. During the three months ended December 31, 2015 the Predecessor reclassified $0.2 million into and recognized in income realized losses on the interest rate swaps, which were recorded in interest expense. The Predecessor recorded $0.1 million in unrealized gains on the interest rate swaps (net of reclassification into income) for the three months ended December 31, 2015, which was recorded in other comprehensive income. No new interest rate swap agreements have been entered into. See Note 9 for additional information on the fair value of the Predecessor’s derivative instrument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their fair value due to the short-term maturity of those instruments. The carrying values of borrowings outstanding under the Credit Facilities approximate fair value at December 31, 2016 and September 30, 2016 , primarily due to their variable interest rate. The estimated fair value of these instruments is classified by the Company as a Level 3 measurement within the fair value hierarchy due to the varying interest rate parameters as outlined in the respective loan agreements.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Note 3, during the three months ended December 31, 2016, the Company recorded non-recurring fair value measurements related to its asset acquisition. In addition, in the fiscal year ended September 30, 2016, the Company recorded non-recurring fair value measurements related to the Business Combination. These fair value measurements were classified as Level 3 within the fair value hierarchy. Assets and Liabilities Measured at Fair Value on a Recurring Basis Contingent Consideration The fair value of the contingent consideration related to the Deferred Cash Consideration as discussed in Note 3 was $42.9 million and $35.0 million as of December 31, 2016 and September 30, 2016 , respectively.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3 was $86.1 million and $83.4 million as of December 31, 2016 and September 30, 2016 , respectively.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n increase in the discount rate will lower the value of the liability related to the TRA and an increase in prevailing tax rates will increase the value of the liability related to the TRA. Changes in the fair value of the contingent consideration obligations for the three months ended December 31, 2016 are included in Operating income (loss) in the condensed consolidated statement of operations and were as follows: TRA Deferred Cash Consideration Total Fair Value Contingent consideration as of September 30, 2016 $ 83.4 $ 35.0 $ 118.4 Change in fair value of contingent consideration 2.7 7.9 10.6 Contingent consideration as of December 31, 2016 $ 86.1 $ 42.9 $ 129.0 Significant changes in the estimates and inputs used in determining the fair value of the contingent consideration could have a material impact on the amounts recognized as a component of Operating income (loss) in future periods. Predecessor Interest Rate Swaps Prior to the Business Combination, the Predecessor was a party to interest rate swap agreements of varying expiration dates through March 2017 to help manage the Predecessor’s exposure to interest rate risk related to its variable-rate Predecessor Term Loan Facility. At December 31, 2015 , the Company recorded $0.3 million in Accrued expenses and other liabilities and less than $0.1 million in Other non-current liabilities in the condensed consolidated balance sheet related to these instruments. As a result of the Business Combination, the Predecessor Term Loan Facility was extinguished and the related interest rate swap agreements were terminated. No new interest rate swap agreements have been put in place to manage interest rate exposure associated with the Term Loan Facility. During the three months ended December 31, 2016 and 2015 , the Company and the Predecessor did not have any transfers between Level 1, Level 2 or Level 3 fair value measurements.</t>
  </si>
  <si>
    <t>Share-based Compensation and Employee Benefit Plans</t>
  </si>
  <si>
    <t>Disclosure of Compensation Related Costs, Share-based Payments [Abstract]</t>
  </si>
  <si>
    <t>Share-based Compensation and Employee Benefit Plans On June 8, 2016, the Company’s stockholders approved the 2016 LTIP, with an effective date of March 30, 2016, covering approximately a ten -year period. No awards may be granted after March 20, 2026. The 2016 LTIP permits the grant of up to 9,000,000 shares of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Vesting conditions of awards under the 2016 LTIP are determined by the Compensation Committee of the Board of Directors of the Company, including treatment upon the occurrence of a change of control of the Company. Upon a change of control, the Compensation Committee has the discretion to remove forfeiture restrictions, accelerate vesting, require recipients of awards to surrender the awards for cash consideration, cancel unvested awards without payment of consideration, cause any surviving entity to assume and continue any outstanding awards, or make other such adjustments as the Compensation Committee deems appropriate to reflect such change of control. If any change is made to the Company’s capitalization, appropriate adjustments will be made by the Compensation Committee as to the number and price of shares awarded under the 2016 LTIP, the securities covered by such awards, the aggregate number of shares of common stock of the Company available for the issuance of awards under the 2016 LTIP and the maximum annual per person compensation limits on share-based awards under the 2016 LTIP. Other than in connection with a change in capitalization or other transaction where an adjustment is permitted or required under the terms of the 2016 LTIP, the Compensation Committee is prohibited from making any adjustment or approving any amendment that reduces or would have the effect of reducing the exercise price of a stock option or stock appreciation right previously granted under the 2016 LTIP unless the Company’s stockholders have approved such adjustment or amendment. In each calendar year during any part of which the 2016 LTIP is in effect, an employee may not receive awards under the plan in excess of 1,000,000 shares of common stock, or a value of greater than $12.0 million if an award is to be paid in cash or if settlement is not based on shares of common stock, in each case, multiplied by the number of full or partial calendar years in any performance period established with respect to an award, if applicable. A non-employee member of the Board of Directors of the Company may not be granted awards with a cumulative value of greater than $1.0 million during any calendar year for services rendered in their capacity as a director. This limit does not apply to grants made to a non-employee director for other reasons not related to their services as a director. During the three months ended December 31, 2016 , the Company granted 50,000 PSUs to an employee. The performance aspect of the PSUs vests on June 30, 2019, entitling the recipient to receive a certain number of shares of the Company’s common stock, based on the Company’s achievement of the performance goals included in the PSUs. Depending on the performance of the Company’s common stock during the approximate three -year performance period, a recipient of the award is entitled to receive a number of common shares equal to a percentage, ranging from 0% to 200% , of the initial award granted, with a 35% total shareholder return entitling the recipient to receive 100% of the award granted. As a result, the Company may issue up to 100,000 shares of the Company’s common stock related to these awards. If the Company’s total shareholder return for the performance period is negative, then the number of units ultimately awarded is based on the Company’s achievement of its cumulative Adjusted EBITDA target, as defined by the PSU agreement, during the performance period. If total shareholder return is between negative 15% and 0% , a recipient is entitled to receive a number of shares of stock between 50% and 70% of the number of PSUs granted. If the cumulative Adjusted EBTIDA target is not met, or the total shareholder return is less than negative 15% , no shares of the Company’s common stock will be issued. The Company used the Monte Carlo simulation model to estimate the fair value of the PSU awards at the grant date,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of 40% based on a peer group of similar companies, an expected dividend yield of 0% , an expected term of approximately three years, and a risk-free interest rate of 0.93% . The following table summarizes PSU activity during the three months ended December 31, 2016 : PSUs Average Grant Date Fair Value Per Unit Unvested PSUs at September 30, 2016 1,542,500 $ 9.12 Grants 50,000 6.09 Vested — — Forfeited/Canceled (10,000 ) 9.13 Unvested PSUs at December 31, 2016 1,582,500 $ 9.02 The PSU awards are accounted for as equity instruments, and the Company recognized compensation expense of $1.1 million as a component of Selling, general and administrative expenses on the condensed consolidated statements of operations for the three months ended December 31, 2016 related to the PSUs. As of December 31, 2016 , the outstanding PSUs had a weighted-average remaining contract life of 2.6 years. As of December 31, 2016 , there was $11.2 million of total unrecognized compensation expense related to non-vested PSUs. During the fiscal year ended September 30, 2016 , the Company also granted 64,518 shares of restricted stock to certain of the Company's non-employee directors under the 2016 LTIP. The restricted stock will vest on the anniversary of the grant date provided the director continues his services as a director of the Company. The fair value of the restricted stock was determined by the closing price of the Company's common stock on the date of grant. The following table summarizes restricted stock activity during the three months ended December 31, 2016 : Shares of Restricted Stock Average Grant Date Fair Value Per Unit Restricted stock at September 30, 2016 64,518 $ 9.27 Grants — — Vested — — Forfeited/Canceled — — Restricted stock at December 31, 2016 64,518 $ 9.27 The restricted stock awards are accounted for as equity instruments, and the Company recognized compensation expense of $0.2 million as a component of Selling, general and administrative expenses on the condensed consolidated statement of operations during the three months ended December 31, 2016 related to the restricted stock. As of December 31, 2016 , there was $0.3 million of total unrecognized compensation expense related to restricted stock, and a weighted average remaining life of 0.6 years. During the fiscal year ended September 30, 2016 , TPG entered into agreements with certain of the Company's officers and employees to award a total of 100,000 shares of restricted stock to such officers and employees from shares of the Company's common stock owned by TPG. These awards vest in equal amounts over a three -year period provided that such officers and employees continue their employment with the Company. The Company recognized compensation cost of $0.1 million as a component of Selling, general and administrative expenses on the condensed consolidated statement of operations during the three months ended December 31, 2016 related to these awards. As of December 31, 2016 , there was $0.8 million of total unrecognized compensation cost related to these awards, and a weighted average remaining life of 2.4 years. While these awards were not made pursuant to the 2016 LTIP, they constitute equity-based compensation and therefore will count against the 2016 LTIP's share reserve to the extent the awards vest. During the three months ended December 31, 2016 , the Company granted certain employees a total of 28,000 RSUs that vest equally over a three year period on the anniversary of the grant date provided the employee remains employed by the Company. Upon vesting, the recipients will receive a share of common stock in the company for each RSU awarded. The fair value of these RSUs was determined based on the closing price of the Company’s stock on the grant date. The following table summarizes restricted stock activity during the three months ended December 31, 2016 : RSUs Average Grant Date Fair Value Per Unit Unvested RSUs at September 30, 2016 — $ — Grants 28,000 7.28 Vested — — Forfeited/Canceled — — Unvested RSUs at December 31, 2016 28,000 $ 7.28 The RSUs are accounted for as equity instruments, and the Company recognized compensation cost of less than $0.1 million as a component of Selling, general and administrative expenses on the condensed consolidated statement of operations during the three months ended December 31, 2016 related to the RSUs. As of December 31, 2016 , there was $0.3 million of total unrecognized compensation cost related to the RSUs, and a weighted average remaining life of 2.9 years. The Company also awarded 10,500 phantom RSU awards and 10,000 phantom PSU awards to certain non-U.S. employees. The phantom RSUs vest equally over a three -year period on the anniversary of the grant date while the phantom PSUs vest under the same conditions as the PSU awards described above. Upon vesting and provided the employee remains employed by the Company at that time, the awards will be settled in cash. In accordance with ASC 718, these specific phantom RSU and phantom PSU awards are accounted for as a liability, with the awards remeasured at the end of each reporting period based on the closing price of the Company’s common stock or using a Monte Carlo simulation model, as applicable. Compensation expense is recognized ratably on a straight-line basis over the requisite service period. An immaterial amount of compensation expense was recognized during three months ended December 31, 2016 related to these awards. As of December 31, 2016 , there were 7,204,482 shares of the Company’s common stock available for issuance under the 2016 LTIP. Defined Contribution Plans Qualifying employees of the Company are eligible to participate in the Solutions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 The Company makes an additional contribution to the 401(k) Plan of 1.5% , 3.0% , or 4.5% , based upon years of service of one to ten years, eleven to twenty years and twenty-one years or more, respectively. A version of the 401(k) Plan is also available for qualifying employees of the Company in its foreign subsidiaries. The following summarizes contributions to the plans described above: Successor Predecessor Three Months Ended December 31, 2016 Three Months Ended December 31, 2015 Contributions recorded as a component of cost of sales and operating expenses $ 1.0 $ 1.0 Contributions recorded as a component of selling, general and administrative expenses 1.6 1.5 Total contributions $ 2.6 $ 2.5 Predecessor Equity Plan The Predecessor previously issued unregistered Series B units in Holdings to directors and certain officers and employees. The units issued were initially unvested, and with respect to units issued to certain officers and employees, 50% of the Series B units would vest 20% annually over a five -year period (“Time-Based Units”) and 50% of the Series B units would vest in accordance with a performance-based schedule that was divided into five separate and equal twelve month periods (“Performance-Based Units”). The Board of Directors of the Predecessor established EBITDA-based performance targets for purposes of determining vesting of the Performance-Based Units. Further, all Performance-Based Units would automatically vest upon a liquidity event, provided the award holder remained employed through the date of the liquidity event. The Series B Units were accounted for as equity instruments, and the Predecessor recognized compensation expense of $0.3 million as a component of Selling, general and administrative expenses on the condensed consolidated statement of operations during the three months ended December 31, 2015 related to these awards. All vested and unvested Series B units in existence as of the closing of the Business Combination were exchanged for equity interests of New Holdco, which received a portion of the consideration paid to the Selling Equityholders in the Company Merger in exchange for such Series B Units.</t>
  </si>
  <si>
    <t>Equity [Abstract]</t>
  </si>
  <si>
    <t>Equity Common Stock The authorized common stock of the Company consists of 300,000,000 shares. Holders of the Company’s common stock are entitled to one vote for each share of common stock. As of December 31, 2016 , there were 89,286,936 shares of common stock issued and outstanding, which includes the 12,476,250 Founder Shares. Founder Shares As of December 31, 2016 there were 12,476,250 Founder Shares. These Founder Shares ar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post-combination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The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Warrants As of December 31, 2016 there were 50,025,000 warrants outstanding to purchase 25,012,500 shares of common stock at an exercise price of $11.50 per share. Preferred Stock The authorized preferred stock of the Company consists of 1,000,000 shares. As of December 31, 2016 , there were no shares of preferred stock issued and outstanding.</t>
  </si>
  <si>
    <t>Earnings per Share</t>
  </si>
  <si>
    <t>Earnings Per Share [Abstract]</t>
  </si>
  <si>
    <t>Earnings per Share A reconciliation of the numerators and denominators of the basic and diluted per share computation follows. No such computation is necessary for the Predecessor period as the Predecessor was organized as a limited liability company and did not have publicly traded common shares. Three Months Ended Basic: Net loss $ (8.3 ) Weighted average number of common shares outstanding during the period 76,746,168 Net loss per common share - basic $ (0.11 ) Diluted: Net loss $ (8.3 ) Denominator for diluted earnings per share: Weighted average number of common shares outstanding during the period 76,746,168 Incremental common shares attributable to outstanding dilutive options and unvested restricted shares — Denominator for diluted earnings per common share 76,746,168 Net loss per common share - diluted $ (0.11 ) For the three months ended December 31, 2016 , there were 12,476,250 Founder Shares excluded from the basic and diluted computations because such shares were subject to forfeiture, 1,582,500 PSU awards which were not included in the computation of diluted shares outstanding because performance targets and/or market conditions were not yet met for these awards. Diluted shares outstanding also did not include 25,012,500 shares of common stock issuable on the exercise of 50,025,000 warrants because the warrants were out-of-the-money and their impact on the Company’s net loss is anti-dilutive for the three months ended December 31, 2016 . As of December 31, 2016 , the 64,518 shares of unvested restricted stock awards issued to directors and 28,000 shares of restricted stock units awarded to employees were not included in the diluted share calculation as their impact on the Company’s net loss would have been anti-dilutive.</t>
  </si>
  <si>
    <t>Commitments, Contingencies and Litigation</t>
  </si>
  <si>
    <t>Commitments and Contingencies Disclosure [Abstract]</t>
  </si>
  <si>
    <t>Commitments, Contingencies and Litigation Operating Leases The Company is a lessee of office buildings, retail outlets, transportation equipment, warehouses and storage facilities, other equipment, facilities and properties under operating lease agreements that expire at various dates. Rent expense (including rentals under short-term leases) was $6.4 million for the three months ended December 31, 2016 and $6.2 million for the three months ended December 31, 2015 . Future minimum non-cancellable rental payments as of December 31, 2016 are as follows: 2017 $ 14.9 2018 12.7 2019 9.5 2020 5.8 2021 5.3 Thereafter 6.0 Total $ 54.2 Capital Leases The Company leases certain equipment and facilities under capital lease agreements. As of December 31, 2016 future minimum lease payments under capital leases were as follows: 2017 $ 7.1 2018 7.1 2019 7.2 2020 7.0 2021 6.9 Thereafter 40.4 Total minimum capital lease payments 75.7 Less amount representing executory costs (19.1 ) Less amount representing interest (18.9 ) Present value of net minimum capital lease payments $ 37.7 Environmental Remediation Due to the nature of its business, the Company is subject to various laws and regulations pertaining to the environment and to the sale, handling, transportation and disposal of chemicals and hazardous materials. These laws pertain to, among other things, air and water, the management of solid and hazardous wastes, transportation and human health and safety. On March 31, 2011, the Predecessor purchased certain assets of the global distribution business (the "Distribution Business") from Ashland (the "Ashland Distribution Acquisition"), evidenced by the ADA Purchase Agreement. In the ADA Purchase Agreement, Ashland agreed to retain all known environmental remediation liabilities ("the Retained Specified Remediation Liabilities") and other environmental remediation liabilities unknown at the closing of the Ashland Distribution Acquisition related to the Distribution Business for which Ashland receives notice prior to the fifth anniversary of the closing (the "Other Retained Remediation Liabilities") (collectively, the "Retained Remediation Liabilities"). Ashland’s liability for the Retained Remediation Liabilities is not subject to any claim thresholds or deductibles other than expenses the Predecessor incurs arising out of the Other Retained Remediation Liabilities. Had the Predecessor incurred expenses arising out of the Other Retained Remediation Liabilities, Ashland’s indemnification obligation would have been subject to an individual claim threshold of $0.2 million and an aggregate claim deductible of $5.0 million . Ashland’s indemnification obligation for the Retained Remediation Liabilities is subject to an aggregate ceiling of $75.0 million .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s resulting from or relating to the Retained Remediation Liabilities, retained litigation liabilities, and the breach of Ashland’s representations, warranties and covenants contained in the ADA Purchase Agreement (other than for liabilities relating to taxes or the breach of any fundamental representation or warranty) is subject to an aggregate ceiling of $139.5 million , and Ashland’s total indemnification obligation under the ADA Purchase Agreement (other than for liabilities relating to taxes or any retained indebtedness) is subject to an aggregate ceiling in the amount of the purchase price for the Distribution Business net assets. Ashland’s indemnification obligations under the ADA Purchase Agreement as described above terminated as of March 31, 2016, other than for Retained Specified Remediation Liabilities and for Other Retained Remediation liabilities reported to Ashland prior to March 31, 2016 for which Ashland retains liability pursuant to the ADA Purchase Agreement. As a result, any environmental remediation liabilities reported to the Company after March 31, 2016 and not arising out of a Retained Remediation Liability will be liabilities of the Company. In July 2014, Ashland filed a lawsuit numbered Ashland Inc. v. Nexeo Solutions, LLC, Case No. N14C-07-243 JTV CCLD, in the Superior Court for the State of Delaware in and for New Castle County. In the suit, Ashland seeks a declaration that, pursuant to the ADA Purchase Agreement, Solutions is obligated to indemnify Ashland for losses Ashland incurs pertaining to the Other Retained Remediation Liabilities, up to the amount of the aggregate $5.0 million deductible applicable to expenses incurred by Solutions, whether or not Solutions incurs any expenses or obtains any indemnity from Ashland. Ashland further alleges that Solutions has breached duties related to the ADA Purchase Agreement by not having so indemnified Ashland for amounts Ashland has incurred for Other Retained Remediation Liabilities at sites where Ashland disposed of wastes prior to the Ashland Distribution Acquisition, and on that basis seeks unspecified compensatory damages, costs and attorney’s fees. The Company disagrees with Ashland’s construction of the ADA Purchase Agreement and is vigorously defending the lawsuit. The Company does not currently have any environmental or remediation reserves for matters covered under the ADA Purchase Agreement.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Predecessor self-disclosed to the DTSC that an inventory of its Fairfield facility had revealed potential violations of the Resource Conservation and Recovery Act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Related Party Transactions</t>
  </si>
  <si>
    <t>Related Party Transactions [Abstract]</t>
  </si>
  <si>
    <t>Related Party Transactions Contingent Consideration Obligations Pursuant to the TRA and the Merger Agreement Subsequent to the Business Combination, TPG beneficially owns approximately 35% of the Company’s common stock, including Founder Shares, and is considered a related party of the Successor. In connection with the Business Combination, TPG became a party to the TRA and obtained the right to receive the Deferred Cash Consideration pursuant to the Merger Agreement. The fair value of these contingent consideration liabilities was $129.0 million as of December 31, 2016 , and is recorded in Due to related party pursuant to contingent consideration obligations on the Company’s condensed consolidated balance sheets. See Note 3 and Note 9. Predecessor - Other Agreements with TPG The Predecessor entered into agreements with TPG, including a management services agreement pursuant to which the Predecessor paid TPG management fees and also consulting fees for services provided. The fees incurred in connection with this agreement were recorded in Selling, general and administrative expenses in the condensed consolidated statements of operations. As a result of the Business Combination on the Closing Date, TPG and the Predecessor terminated the management services agreement and their rights and obligations thereunder. The table below summarizes activity recorded during the respective periods related to the items described above: Successor Predecessor Three Months Ended Three Months Ended Sales to TPG related entities $ 0.7 $ 1.0 Amounts included in Selling, general and administrative expenses Management fees to TPG $ — $ 0.9 Consulting fees to TPG $ — $ 0.1 There were no purchases from TPG related entities in the Successor or Predecessor periods. TPG related entities owed the Company $0.7 million at December 31, 2016 and $0.6 million at September 30, 2016 which were included in Accounts and notes receivable in the Company’s condensed consolidated balance sheets.</t>
  </si>
  <si>
    <t>Income Taxes</t>
  </si>
  <si>
    <t>Income Tax Disclosure [Abstract]</t>
  </si>
  <si>
    <t>Income Taxes The Company and its two active U.S. corporate subsidiaries, Blocker and Sub Holding, were both incorporated in the U.S. and as such are subject to U.S. income taxes. The Company and Blocker will file a consolidated U.S. Federal income tax return and both will file various state returns. Sub Holding will file a separate U.S. Federal income tax return and various state tax returns. The Company’s controlled foreign corporations are subject to taxation at the entity level in their respective jurisdictions. Holdings is organized as a limited liability company and is taxed as a partnership for U.S. income tax purposes. As such, with the exception of a limited number of state and local jurisdictions, Holdings is not subject to U.S. income taxes. Accordingly, Blocker and Nexeo Solutions, Inc. report their share of Holdings’ taxable income earned after the Closing Date on their respective U.S. federal tax return. Income tax benefit for the three months ended December 31, 2016 was $2.7 million on a pre-tax loss of $11.0 million for the Successor compared to the income tax expense of $1.3 million on pre-tax income of $5.6 million for the three months ended December 31, 2015 for the Predecessor. The current period tax benefit was largely attributable to income tax benefits on U.S. operations related to deferred taxes. The prior period tax expense was largely attributed to foreign income tax expense on profitable foreign operations.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At December 31, 2016 and September 30, 2016 , the valuation allowance was $3.2 million and $2.8 million , respectively, primarily relating to Nexeo Plaschem oper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December 31, 2016 , management believes it is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with the long-term portion included in Other non-current liabilities and the current portion included in Accrued expenses and other liabilities on the Company’s condensed consolidated balance sheet. The Company recognizes interest and penalties related to uncertain tax positions, if any, as a component of Income tax expense in the condensed consolidated statements of operations. There was an insignificant amount of interest and penalties recognized during all periods. As of December 31, 2016 and September 30, 2016 , the Company had $0.6 million and $1.2 million , respectively, related to uncertain tax positions, including related accrued interest and penalties. This decrease was related to the release of uncertain tax provisions from the prior year and lapses in statutory tax periods. The Company or one of its subsidiaries files income tax returns in various state and foreign jurisdictions. Within the U.S., the Company is subject to federal and state income tax examination by tax authorities for periods after December 2012. With respect to countries outside of the U.S., with certain exceptions, the Company’s foreign subsidiaries are subject to income tax audits for years after 2011.</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less-than-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Other . The Environmental Services line of business, in connection with certain waste disposal service companies, provides customers with comprehensive on-site and off-site hazardous and non-hazardous waste collection, recovery and arrangement for disposal services or recycling in North America, primarily in the U.S. These environmental services are offered through the Company’s network of distribution facilities which are used as transfer facilities or through a staff of dedicated on-site waste professionals.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certain depreciation and amortization, selling, general and administrative expense, corporate items such as transaction related costs, interest and income tax expense. These items are separately delineated to reconcile to reported net income. No single customer accounted from more than 10% of revenues for any line of business for each of the periods reported. Intersegment revenues were insignificant.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Successor Predecessor Three Months Ended Three Months Ended Sales and operating revenues Chemicals $ 352.4 $ 378.7 Plastics 412.5 418.5 Other 29.9 30.5 Total sales and operating revenues $ 794.8 $ 827.7 Gross profit Chemicals $ 42.7 $ 47.3 Plastics 36.0 40.6 Other 5.7 7.3 Total gross profit $ 84.4 $ 95.2 Selling, general &amp; administrative expenses 74.5 74.7 Transaction related costs 0.8 1.0 Change in fair value related to contingent consideration obligations 10.6 — Operating income (loss) (1.5 ) 19.5 Other income 2.4 1.7 Interest income (expense) Interest income 0.1 — Interest expense (12.0 ) (15.6 ) Income (loss) before income taxes $ (11.0 ) $ 5.6 December 31, 2016 September 30, 2016 IDENTIFIABLE ASSETS Chemicals $ 646.0 $ 656.8 Plastics 677.2 708.7 Other 83.1 85.0 Total identifiable assets by reportable segment 1,406.3 1,450.5 Unallocated assets 624.1 628.4 Total assets $ 2,030.4 $ 2,078.9 Goodwill amounts by reportable segment at December 31, 2016 are based on the preliminary allocation of the purchase consideration of the Business Combination as of the Closing Date. Accordingly, the amounts allocated to goodwill are subject to adjustments that could have a material impact on total goodwill and goodwill by reportable segment. See Note 3. Revenues by geographic location, based on the jurisdiction of the subsidiary entity receiving revenue credit for the sale, are presented below: Successor Predecessor Three Months Ended Three Months Ended U.S. $ 587.4 $ 625.4 Canada 36.9 36.0 Other North America 12.5 12.4 Total North America Operations $ 636.8 $ 673.8 EMEA 96.9 104.7 Asia 61.1 49.2 Total $ 794.8 $ 827.7</t>
  </si>
  <si>
    <t>Recent Accounting Pronouncements (Policies)</t>
  </si>
  <si>
    <t>Basis of Presentation</t>
  </si>
  <si>
    <t>Basis of Presentation Nexeo Solutions, Inc. (together with its subsidiaries, the “Company”) is the result of the business combination between WLRH and Holdings. WLRH was incorporated in Delaware on March 24, 2014 and was formed for the purpose of effecting a merger, capital stock exchange, asset acquisition, stock purchase, reorganization or similar business combination with one or more businesses. WLRH completed its IPO in June 2014, raising approximately $500.0 million in cash proceeds. WLRH neither engaged in any operations nor generated any revenue prior to the Business Combination. On the Closing Date, WLRH and Holdings and certain other parties consummated the Business Combination, pursuant to the Merger Agreement. In connection with the closing of the Business Combination, WLRH changed its name from “WL Ross Holding Corp.” to “Nexeo Solutions, Inc.” and changed the ticker symbol for its common stock on NASDAQ from “WLRH” to “NXEO”. The Company’s financial statement presentation distinguishes a “Predecessor” for the periods prior to the Closing Date and a “Successor” for the periods after the Closing Date. In the Business Combination, Holdings was identified as the acquiree and Predecessor and WLRH, subsequently renamed “Nexeo Solutions, Inc.”, was identified as the acquirer and Successor. As a result of the application of the acquisition method of accounting as of the Closing Date, the condensed consolidated financial statements for the Predecessor period and for the Successor period are presented on a different basis and are, therefore, not comparable. See Note 3 for further discussion of the Business Combination. The Predecessor periods in the condensed consolidated financial statements represent the operating results of Holdings and its subsidiaries prior to the Business Combin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6 are not necessarily indicative of results to be expected for the fiscal year ending September 30, 2017 . Quarterly financial data should be read in conjunction with the consolidated financial statements and accompanying notes for the fiscal year ended September 30, 2016 included in the Company's Annual Report on Form 10-K filed with the SEC on December 8, 2016. The consolidated financial data as of September 30, 2016 presented in these unaudited condensed consolidated financial statements were derived from the Company’s audited consolidated financial statements, but do not include all disclosures required by U.S. GAAP.</t>
  </si>
  <si>
    <t>Recent Accounting Pronouncements Adopted and New Accounting Pronouncements Not Yet Adopted</t>
  </si>
  <si>
    <t>Recent Accounting Pronouncements Adopted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application of the amendments will require the use of a modified retrospective basis through a cumulative-effect adjustment to retained earnings as of the beginning of the period of adoption. The Company adopted this standard during the three months ended December 31, 2016 on a prospective basis and its adoption did not have a material impact on the Company’s financial position or results of operations for the periods presented. In January 2017, the FASB issued ASU 2017-01, Business Combinations (Topic 805): Clarifying the Definition of a Business, which revises the definition of a business. The amendments in this ASU specify for an acquisition to be considered a business, it must include an input and a substantive process that together significantly contribute to the ability to create outputs. The amendments also further define outputs, and specify that an acquisition where the fair value of gross assets acquired is concentrated in a single asset or group of similar assets would not constitute a business. The Company adopted this standard during the three months ended December 31, 2016 on a prospective basis and applied the amendments to the asset acquisition that occurred during the three months ended December 31, 2016. See Note 3. New Accounting Pronouncements Not Yet Adopted In January 2017, the FASB issued ASU 2017-04, Intangibles - Goodwill and Other (Topic 350): Simplifying the Test for Goodwill Impairment. The amendments in this ASU removed step two of the goodwill impairment test and specify that an entity will recognize an impairment loss for the amount by which a reporting unit’s carrying amount exceeds its fair value. The Company is evaluating this ASU and intends to early adopt the new guidance during the second quarter of fiscal 2017. The Company continues the evaluation of the potential effects on its financial position or results of operations of the accounting pronouncements disclosed in its consolidated financial statements and accompanying notes included in the Company’s Annual Report on Form 10-K filed with the SEC on December 8, 2016, including ASU 2014-09, Revenue from Contracts with Customers, and ASU 2016-02, Leases.</t>
  </si>
  <si>
    <t>Business Combination (Tables)</t>
  </si>
  <si>
    <t>Schedule of Estimated Purchase Consideration</t>
  </si>
  <si>
    <t>The purchase consideration for the Business Combination was as follows: Cash $ 424.9 Less: cash acquired (64.3 ) Equity 276.7 Founder Shares transferred to Selling Equityholders 30.2 Contingent consideration - Fair value of Deferred Cash Consideration 45.4 Contingent consideration - Fair value of TRA 84.2 Total purchase consideration (1) $ 797.1 (1) In addition to the total purchase consideration above, the Company assumed the outstanding indebtedness of the Predecessor, including related accrued interest through the Closing Date, totaling $774.3 million . The proceeds of the Credit Facilities were used to repay such indebtedness and accrued interest immediately following the consummation of the Business Combination.</t>
  </si>
  <si>
    <t>Schedule of Recognized Identified Assets Acquired and Liabilities Assumed</t>
  </si>
  <si>
    <t>The following table summarizes the Company’s preliminary allocation of the purchase consideration to assets acquired and liabilities assumed at the Closing Date: Preliminary Purchase Consideration Allocation Accounts receivable $ 470.0 Inventory 328.5 Other current assets 25.8 Property, plant and equipment 328.3 Customer-related intangible 201.0 Trade name 21.0 Below-market leases 0.7 Other non-current assets 3.2 Deferred tax assets 1.2 Goodwill 666.9 Total assets acquired 2,046.6 Short-term borrowings and current portion of capital leases 40.6 Accounts payable 335.9 Other current liabilities 52.8 Long-term portion of capital leases 23.0 Long-term debt 767.3 Deferred tax liability 24.4 Other non-current liabilities 5.5 Total liabilities assumed 1,249.5 Net assets acquired $ 797.1</t>
  </si>
  <si>
    <t>Schedule of Consolidated Pro Forma Financial Information</t>
  </si>
  <si>
    <t>The consolidated pro forma financial information below is not necessarily indicative of either future results of operations or results that might have been achieved had the Business Combination been completed on October 1, 2014. Three Months Ended December 31, 2016 Three Months Ended December 31, 2015 Sales and operating revenues $ 794.8 $ 827.7 Operating income (loss) (0.8 ) 6.5 Net loss from continuing operations (7.8 ) (2.4 ) Net loss (7.8 ) (2.4 ) Basic and diluted net loss per share (0.10 ) (0.03 )</t>
  </si>
  <si>
    <t>Certain Balance Sheet Information (Tables)</t>
  </si>
  <si>
    <t>Schedule of Cash and Cash Equivalents</t>
  </si>
  <si>
    <t>These amounts included the following: December 31, 2016 September 30, 2016 Cash held by foreign subsidiaries $ 28.8 $ 41.9 Non-U.S. dollar denominated currency held by foreign subsidiaries $ 25.3 $ 36.9 Currency denominated in RMB $ 9.0 $ 6.5</t>
  </si>
  <si>
    <t>Summary of Inventories</t>
  </si>
  <si>
    <t>Inventories at December 31, 2016 and September 30, 2016 consisted of the following: December 31, 2016 September 30, 2016 Finished products $ 296.6 $ 311.7 Supplies 4.5 4.1 Total $ 301.1 $ 315.8</t>
  </si>
  <si>
    <t>Schedule of Other Non-Current Assets</t>
  </si>
  <si>
    <t>Other non-current assets at December 31, 2016 and September 30, 2016 consisted of the following: December 31, 2016 September 30, 2016 Debt issuance costs of the ABL Facility $ 6.1 $ 6.4 Other 4.0 4.3 Total $ 10.1 $ 10.7</t>
  </si>
  <si>
    <t>Property, Plant and Equipment (Tables)</t>
  </si>
  <si>
    <t>Summary of Property, Plant and Equipment</t>
  </si>
  <si>
    <t>Property, plant and equipment at December 31, 2016 and September 30, 2016 consisted of the following: December 31, 2016 September 30, 2016 Land $ 50.3 $ 50.4 Plants and buildings 103.4 89.8 Machinery and equipment (1) 132.9 130.5 Software and computer equipment 49.3 49.0 Construction in progress 20.5 16.5 Total 356.4 336.2 Less accumulated depreciation (2) (24.4 ) (13.6 ) Property, plant and equipment, net $ 332.0 $ 322.6 (1) Includes $39.0 million and $25.2 million , respectively, related to facilities and equipment acquired under capital leases. (2) Includes $1.8 million and $1.1 million , respectively, related to facilities and equipment acquired under capital leases. Depreciation expense recognized on the property, plant and equipment described above was as follows: Successor Predecessor Three Months Ended Three Months Ended Depreciation expense $ 11.2 $ 9.7</t>
  </si>
  <si>
    <t>Goodwill and Other Intangibles (Tables)</t>
  </si>
  <si>
    <t>Schedule of Progression of Goodwill by Reportable Segment</t>
  </si>
  <si>
    <t>The following is a progression of goodwill by reportable segment: Chemicals Plastics Other Total Balance at September 30, 2016 $ 331.6 $ 271.1 $ 63.0 $ 665.7 Measurement period adjustment (1.3 ) (0.6 ) (0.2 ) (2.1 ) Foreign currency translation (0.3 ) (5.3 ) — (5.6 ) Balance at December 31, 2016 $ 330.0 $ 265.2 $ 62.8 $ 658.0</t>
  </si>
  <si>
    <t>Schedule of Finite-Lived Intangible Assets</t>
  </si>
  <si>
    <t>Definite-lived intangible assets at December 31, 2016 and September 30, 2016 consisted of the following: December 31, 2016 September 30, 2016 Estimated Gross Accumulated Net Gross Accumulated Net Customer-related 12 $ 198.6 $ (9.3 ) $ 189.3 $ 200.3 $ (5.2 ) $ 195.1 Trade name 4 21.0 (2.9 ) 18.1 21.0 (1.7 ) 19.3 Below-market leases 1-7 0.7 (0.2 ) 0.5 0.7 (0.1 ) 0.6 Asset purchase - acquired intangibles 10-13 8.5 — 8.5 — — — Total $ 228.8 $ (12.4 ) $ 216.4 $ 222.0 $ (7.0 ) $ 215.0</t>
  </si>
  <si>
    <t>Schedule of Amortization Expense</t>
  </si>
  <si>
    <t>Amortization expense recognized on the intangible assets described above was as follows: Successor Predecessor Three Months Ended Three Months Ended Amortization expense $ 5.6 $ 3.9</t>
  </si>
  <si>
    <t>Debt (Tables)</t>
  </si>
  <si>
    <t>Summary of Short-Term Borrowings Outstanding and the Current Portion of Long-Term Debt and Capital Lease Obligations</t>
  </si>
  <si>
    <t>Short-term borrowings outstanding and the current portion of long-term debt and capital lease obligations at December 31, 2016 and September 30, 2016 are summarized below: December 31, 2016 September 30, 2016 Short-term borrowings $ 39.0 $ 38.4 Current portion of long-term debt and capital lease obligations 9.1 9.3 Total short-term borrowings and current portion of long-term debt and capital lease obligations, net $ 48.1 $ 47.7</t>
  </si>
  <si>
    <t>Summary of Long-Term Debt Outstanding</t>
  </si>
  <si>
    <t>Long-term debt outstanding at December 31, 2016 and September 30, 2016 is summarized below: December 31, 2016 September 30, 2016 ABL Facility $ 123.7 $ 117.7 Term Loan Facility 651.7 653.4 Capital lease obligations (1) 37.3 24.8 Total long-term debt 812.7 795.9 Less: unamortized debt discount (2) (3.0 ) (3.2 ) Less: debt issuance costs (3) (17.3 ) (17.8 ) Less: current portion of long-term debt and capital lease obligations (9.1 ) (9.3 ) Long-term debt and capital lease obligations, less current portion, net $ 783.3 $ 765.6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6 Bank of America - China (1) $ 28.4 $ 27.3 4.1 % $ — $ 1.1 Bank of Communications - China (2) 21.6 11.7 5.2 % 9.8 0.1 Total $ 50.0 $ 39.0 $ 9.8 $ 1.2 September 30, 2016 Bank of America - China (1) $ 28.4 $ 27.3 4.0 % $ — $ 1.1 Bank of Communications - China (2) 22.5 11.1 5.2 % 10.5 0.9 Total $ 50.9 $ 38.4 $ 10.5 $ 2.0 (1) The borrowing limit of this facility is denominated in U.S. dollars. This line of credit is secured by a standby letter of credit drawn on the ABL Facility covering at least 110% of the facility’s borrowing limit amount. Borrowings under the line of credit are payable in full within 12 months of the date of the advance.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Fair Value Measurements (Tables)</t>
  </si>
  <si>
    <t>Schedule of Changes in Fair Value of Contingent Consideration</t>
  </si>
  <si>
    <t>Changes in the fair value of the contingent consideration obligations for the three months ended December 31, 2016 are included in Operating income (loss) in the condensed consolidated statement of operations and were as follows: TRA Deferred Cash Consideration Total Fair Value Contingent consideration as of September 30, 2016 $ 83.4 $ 35.0 $ 118.4 Change in fair value of contingent consideration 2.7 7.9 10.6 Contingent consideration as of December 31, 2016 $ 86.1 $ 42.9 $ 129.0</t>
  </si>
  <si>
    <t>Share-based Compensation and Employee Benefit Plans (Tables)</t>
  </si>
  <si>
    <t>Share-based Compensation Arrangement by Share-based Payment Award [Line Items]</t>
  </si>
  <si>
    <t>Summary of Non-Vested Equity Plan Units</t>
  </si>
  <si>
    <t>The following table summarizes restricted stock activity during the three months ended December 31, 2016 : Shares of Restricted Stock Average Grant Date Fair Value Per Unit Restricted stock at September 30, 2016 64,518 $ 9.27 Grants — — Vested — — Forfeited/Canceled — — Restricted stock at December 31, 2016 64,518 $ 9.27</t>
  </si>
  <si>
    <t>Schedule of Plan Contributions</t>
  </si>
  <si>
    <t>The following summarizes contributions to the plans described above: Successor Predecessor Three Months Ended December 31, 2016 Three Months Ended December 31, 2015 Contributions recorded as a component of cost of sales and operating expenses $ 1.0 $ 1.0 Contributions recorded as a component of selling, general and administrative expenses 1.6 1.5 Total contributions $ 2.6 $ 2.5</t>
  </si>
  <si>
    <t>Performance Shares</t>
  </si>
  <si>
    <t>Schedule of Share-based Compensation Activity</t>
  </si>
  <si>
    <t>The following table summarizes PSU activity during the three months ended December 31, 2016 : PSUs Average Grant Date Fair Value Per Unit Unvested PSUs at September 30, 2016 1,542,500 $ 9.12 Grants 50,000 6.09 Vested — — Forfeited/Canceled (10,000 ) 9.13 Unvested PSUs at December 31, 2016 1,582,500 $ 9.02</t>
  </si>
  <si>
    <t>RSU</t>
  </si>
  <si>
    <t>The following table summarizes restricted stock activity during the three months ended December 31, 2016 : RSUs Average Grant Date Fair Value Per Unit Unvested RSUs at September 30, 2016 — $ — Grants 28,000 7.28 Vested — — Forfeited/Canceled — — Unvested RSUs at December 31, 2016 28,000 $ 7.28</t>
  </si>
  <si>
    <t>Earnings per Share (Tables)</t>
  </si>
  <si>
    <t>Schedule of Earnings per Share</t>
  </si>
  <si>
    <t>A reconciliation of the numerators and denominators of the basic and diluted per share computation follows. No such computation is necessary for the Predecessor period as the Predecessor was organized as a limited liability company and did not have publicly traded common shares. Three Months Ended Basic: Net loss $ (8.3 ) Weighted average number of common shares outstanding during the period 76,746,168 Net loss per common share - basic $ (0.11 ) Diluted: Net loss $ (8.3 ) Denominator for diluted earnings per share: Weighted average number of common shares outstanding during the period 76,746,168 Incremental common shares attributable to outstanding dilutive options and unvested restricted shares — Denominator for diluted earnings per common share 76,746,168 Net loss per common share - diluted $ (0.11 )</t>
  </si>
  <si>
    <t>Commitments, Contingencies and Litigation (Tables)</t>
  </si>
  <si>
    <t>Schedule of Non-Cancellable Rental Payments</t>
  </si>
  <si>
    <t>Future minimum non-cancellable rental payments as of December 31, 2016 are as follows: 2017 $ 14.9 2018 12.7 2019 9.5 2020 5.8 2021 5.3 Thereafter 6.0 Total $ 54.2</t>
  </si>
  <si>
    <t>Schedule of Future Minimum Capital Lease Payments</t>
  </si>
  <si>
    <t>As of December 31, 2016 future minimum lease payments under capital leases were as follows: 2017 $ 7.1 2018 7.1 2019 7.2 2020 7.0 2021 6.9 Thereafter 40.4 Total minimum capital lease payments 75.7 Less amount representing executory costs (19.1 ) Less amount representing interest (18.9 ) Present value of net minimum capital lease payments $ 37.7</t>
  </si>
  <si>
    <t>Related Party Activity (Tables)</t>
  </si>
  <si>
    <t>Schedule of Related Party Activity</t>
  </si>
  <si>
    <t>The table below summarizes activity recorded during the respective periods related to the items described above: Successor Predecessor Three Months Ended Three Months Ended Sales to TPG related entities $ 0.7 $ 1.0 Amounts included in Selling, general and administrative expenses Management fees to TPG $ — $ 0.9 Consulting fees to TPG $ — $ 0.1</t>
  </si>
  <si>
    <t>Segment and Geographic Data (Tables)</t>
  </si>
  <si>
    <t>Summary of Financial Information</t>
  </si>
  <si>
    <t>Summarized financial information relating to the Company’s lines of business is as follows: Successor Predecessor Three Months Ended Three Months Ended Sales and operating revenues Chemicals $ 352.4 $ 378.7 Plastics 412.5 418.5 Other 29.9 30.5 Total sales and operating revenues $ 794.8 $ 827.7 Gross profit Chemicals $ 42.7 $ 47.3 Plastics 36.0 40.6 Other 5.7 7.3 Total gross profit $ 84.4 $ 95.2 Selling, general &amp; administrative expenses 74.5 74.7 Transaction related costs 0.8 1.0 Change in fair value related to contingent consideration obligations 10.6 — Operating income (loss) (1.5 ) 19.5 Other income 2.4 1.7 Interest income (expense) Interest income 0.1 — Interest expense (12.0 ) (15.6 ) Income (loss) before income taxes $ (11.0 ) $ 5.6 December 31, 2016 September 30, 2016 IDENTIFIABLE ASSETS Chemicals $ 646.0 $ 656.8 Plastics 677.2 708.7 Other 83.1 85.0 Total identifiable assets by reportable segment 1,406.3 1,450.5 Unallocated assets 624.1 628.4 Total assets $ 2,030.4 $ 2,078.9</t>
  </si>
  <si>
    <t>Schedule of Revenues by Geographic Location</t>
  </si>
  <si>
    <t>Revenues by geographic location, based on the jurisdiction of the subsidiary entity receiving revenue credit for the sale, are presented below: Successor Predecessor Three Months Ended Three Months Ended U.S. $ 587.4 $ 625.4 Canada 36.9 36.0 Other North America 12.5 12.4 Total North America Operations $ 636.8 $ 673.8 EMEA 96.9 104.7 Asia 61.1 49.2 Total $ 794.8 $ 827.7</t>
  </si>
  <si>
    <t>Basis of Presentation and Nature of Operations - (Details) product in Thousands, fleet_unit in Thousands, $ in Millions</t>
  </si>
  <si>
    <t>1 Months Ended</t>
  </si>
  <si>
    <t>Jun. 30, 2014USD ($)</t>
  </si>
  <si>
    <t>Dec. 31, 2016employeecustomercountryproductfleet_unitsupplierdistribution_center</t>
  </si>
  <si>
    <t>Proceeds from issuance initial public offering | $</t>
  </si>
  <si>
    <t>Number of suppliers | supplier</t>
  </si>
  <si>
    <t>Number of customers served | customer</t>
  </si>
  <si>
    <t>Number of products | product</t>
  </si>
  <si>
    <t>Number of countries products distributed in (more than) | country</t>
  </si>
  <si>
    <t>Number of distribution centers | distribution_center</t>
  </si>
  <si>
    <t>Number of units in private fleet | fleet_unit</t>
  </si>
  <si>
    <t>Number of employees | employee</t>
  </si>
  <si>
    <t>Business Combination - Narrative (Details) $ / shares in Units, $ in Millions</t>
  </si>
  <si>
    <t>Dec. 31, 2016USD ($)shares</t>
  </si>
  <si>
    <t>Sep. 30, 2016USD ($)</t>
  </si>
  <si>
    <t>Jun. 30, 2016$ / shares</t>
  </si>
  <si>
    <t>Jun. 09, 2016USD ($)mergerlocation</t>
  </si>
  <si>
    <t>Dec. 31, 2015USD ($)</t>
  </si>
  <si>
    <t>Business Acquisition [Line Items]</t>
  </si>
  <si>
    <t>Fair value adjustment of accounts payable</t>
  </si>
  <si>
    <t>Warrants outstanding (in shares) | shares</t>
  </si>
  <si>
    <t>Nexeo Solutions Inc.</t>
  </si>
  <si>
    <t>Total consideration</t>
  </si>
  <si>
    <t>Number of mergers | merger</t>
  </si>
  <si>
    <t>Excess shares (in shares) | shares</t>
  </si>
  <si>
    <t>Number of days to elect excess shares provision</t>
  </si>
  <si>
    <t>5 days</t>
  </si>
  <si>
    <t>Contingent consideration - Fair value of Deferred Cash Consideration</t>
  </si>
  <si>
    <t>Payment by the Company to Selling Equityholders of percentage of net cash tax savings</t>
  </si>
  <si>
    <t>85.00%</t>
  </si>
  <si>
    <t>Percentage of net cash tax savings retained by the Company</t>
  </si>
  <si>
    <t>15.00%</t>
  </si>
  <si>
    <t>Contingent consideration - Fair value of TRA</t>
  </si>
  <si>
    <t>Expected Benefit period of TRA</t>
  </si>
  <si>
    <t>20 years</t>
  </si>
  <si>
    <t>Accounts receivable fair value adjustment</t>
  </si>
  <si>
    <t>Inventory fair value step up</t>
  </si>
  <si>
    <t>Number of real estate properties | location</t>
  </si>
  <si>
    <t>Number of leased locations | location</t>
  </si>
  <si>
    <t>Property, plant and equipment fair value adjustment</t>
  </si>
  <si>
    <t>Expected tax deductible goodwill amount</t>
  </si>
  <si>
    <t>Weighted average number of shares outstanding, basic and diluted (in shares) | shares</t>
  </si>
  <si>
    <t>Nexeo Solutions Inc. | Minimum</t>
  </si>
  <si>
    <t>Undiscounted cash flows associated with the TRA liability</t>
  </si>
  <si>
    <t>Nexeo Solutions Inc. | Maximum</t>
  </si>
  <si>
    <t>Nexeo Solutions Inc. | Selling Equityholders</t>
  </si>
  <si>
    <t>Number of trading days to meet condition</t>
  </si>
  <si>
    <t>20 days</t>
  </si>
  <si>
    <t>Number of consecutive trading days</t>
  </si>
  <si>
    <t>30 days</t>
  </si>
  <si>
    <t>Share price (USD per share) | $ / shares</t>
  </si>
  <si>
    <t>Other Intangible Assets</t>
  </si>
  <si>
    <t>Payment at closing</t>
  </si>
  <si>
    <t>Recognized intangible assets</t>
  </si>
  <si>
    <t>Other Intangible Assets | Minimum</t>
  </si>
  <si>
    <t>Weighted average useful life</t>
  </si>
  <si>
    <t>10 years</t>
  </si>
  <si>
    <t>Other Intangible Assets | Maximum</t>
  </si>
  <si>
    <t>13 years</t>
  </si>
  <si>
    <t>Antidilutive securities excluded from computation of earnings per share (in shares) | shares</t>
  </si>
  <si>
    <t>Warrant</t>
  </si>
  <si>
    <t>Restricted Stock</t>
  </si>
  <si>
    <t>Customer-related intangible | Nexeo Solutions Inc.</t>
  </si>
  <si>
    <t>Intangible asset, amortization period (years)</t>
  </si>
  <si>
    <t>12 years</t>
  </si>
  <si>
    <t>Finite-lived intangible assets</t>
  </si>
  <si>
    <t>Trade names | Nexeo Solutions Inc.</t>
  </si>
  <si>
    <t>4 years</t>
  </si>
  <si>
    <t>Below-market leases | Minimum</t>
  </si>
  <si>
    <t>1 year</t>
  </si>
  <si>
    <t>Below-market leases | Maximum</t>
  </si>
  <si>
    <t>7 years</t>
  </si>
  <si>
    <t>Below-market leases | Nexeo Solutions Inc.</t>
  </si>
  <si>
    <t>Below-market leases | Nexeo Solutions Inc. | Minimum</t>
  </si>
  <si>
    <t>Lease term, years</t>
  </si>
  <si>
    <t>Below-market leases | Nexeo Solutions Inc. | Maximum</t>
  </si>
  <si>
    <t>Founders Shares</t>
  </si>
  <si>
    <t>Shares, Issued | shares</t>
  </si>
  <si>
    <t>Business Combination - Schedule of Estimated Purchase Consideration (Details) - Nexeo Solutions Inc. - USD ($) $ in Millions</t>
  </si>
  <si>
    <t>Jun. 09, 2016</t>
  </si>
  <si>
    <t>Cash</t>
  </si>
  <si>
    <t>Less: cash acquired</t>
  </si>
  <si>
    <t>Founder Shares transferred to Selling Equityholders</t>
  </si>
  <si>
    <t>Total purchase consideration</t>
  </si>
  <si>
    <t>Assumed liabilities</t>
  </si>
  <si>
    <t>Business Combination - Schedule of Recognized Identified Assets Acquired and Liabilities Assumed (Details) - USD ($) $ in Millions</t>
  </si>
  <si>
    <t>Accounts receivable</t>
  </si>
  <si>
    <t>Inventory</t>
  </si>
  <si>
    <t>Property, plant and equipment</t>
  </si>
  <si>
    <t>Deferred tax assets</t>
  </si>
  <si>
    <t>Total assets acquired</t>
  </si>
  <si>
    <t>Short-term borrowings and current portion of capital leases</t>
  </si>
  <si>
    <t>Other current liabilities</t>
  </si>
  <si>
    <t>Long-term portion of capital leases</t>
  </si>
  <si>
    <t>Long-term debt</t>
  </si>
  <si>
    <t>Deferred tax liability</t>
  </si>
  <si>
    <t>Total liabilities assumed</t>
  </si>
  <si>
    <t>Net assets acquired</t>
  </si>
  <si>
    <t>Trade name | Nexeo Solutions Inc.</t>
  </si>
  <si>
    <t>Business Combination - Schedule of Consolidated Pro Forma Financial Information (Details) - USD ($) $ / shares in Units, $ in Millions</t>
  </si>
  <si>
    <t>Net loss from continuing operations</t>
  </si>
  <si>
    <t>Net loss</t>
  </si>
  <si>
    <t>Basic and diluted net income (loss) per share (USD per share)</t>
  </si>
  <si>
    <t>Certain Balance Sheet Information - Schedule of Cash and Cash Equivalents (Details) - USD ($) $ in Millions</t>
  </si>
  <si>
    <t>Cash and Cash Equivalents [Line Items]</t>
  </si>
  <si>
    <t>China | RMB</t>
  </si>
  <si>
    <t>Subsidiaries | Outside of the United States</t>
  </si>
  <si>
    <t>Subsidiaries | Outside of the United States | Currencies other than U.S. dollar</t>
  </si>
  <si>
    <t>Certain Balance Sheet Information - Schedule of Inventories (Details) - USD ($) $ in Millions</t>
  </si>
  <si>
    <t>Finished products</t>
  </si>
  <si>
    <t>Supplies</t>
  </si>
  <si>
    <t>Certain Balance Sheet Information - Schedule of Other Non-Current Assets (Details) - USD ($) $ in Millions</t>
  </si>
  <si>
    <t>Debt issuance costs of the ABL Facility</t>
  </si>
  <si>
    <t>Other</t>
  </si>
  <si>
    <t>Certain Balance Sheet Information - Narrative (Details) - USD ($) $ in Millions</t>
  </si>
  <si>
    <t>ABL Facility</t>
  </si>
  <si>
    <t>Line of Credit Facility [Line Items]</t>
  </si>
  <si>
    <t>Amortization of financing costs</t>
  </si>
  <si>
    <t>Property, Plant and Equipment - Summary of Property, Plant and Equipment (Details) - USD ($) $ in Millions</t>
  </si>
  <si>
    <t>Property, Plant and Equipment [Line Items]</t>
  </si>
  <si>
    <t>Property, plant and equipment, gross</t>
  </si>
  <si>
    <t>Less accumulated depreciation</t>
  </si>
  <si>
    <t>Facilities and equipment acquired under capital leases</t>
  </si>
  <si>
    <t>Accumulated depreciation related to facilities and equipment acquired under capital leases</t>
  </si>
  <si>
    <t>Land</t>
  </si>
  <si>
    <t>Plants and buildings</t>
  </si>
  <si>
    <t>Machinery and equipment</t>
  </si>
  <si>
    <t>Software and computer equipment</t>
  </si>
  <si>
    <t>Construction in progress</t>
  </si>
  <si>
    <t>Property, Plant and Equipment - Depreciation Expense (Details) - USD ($) $ in Millions</t>
  </si>
  <si>
    <t>Depreciation</t>
  </si>
  <si>
    <t>Property, Plant and Equipment - Narrative (Details) $ in Millions</t>
  </si>
  <si>
    <t>Mar. 31, 2016lease_renewal_option</t>
  </si>
  <si>
    <t>Dec. 31, 2016USD ($)</t>
  </si>
  <si>
    <t>Carrying value property, plant and equipment, net</t>
  </si>
  <si>
    <t>New Facility Lease</t>
  </si>
  <si>
    <t>15 years</t>
  </si>
  <si>
    <t>Future rental payments</t>
  </si>
  <si>
    <t>Annual rent escalation, percent</t>
  </si>
  <si>
    <t>2.50%</t>
  </si>
  <si>
    <t>Montgomery Lease</t>
  </si>
  <si>
    <t>Number of lease renewal options | lease_renewal_option</t>
  </si>
  <si>
    <t>Lease renewal term, years</t>
  </si>
  <si>
    <t>5 years</t>
  </si>
  <si>
    <t>Initial cost</t>
  </si>
  <si>
    <t>Gain related to capital expenditures incurred to date</t>
  </si>
  <si>
    <t>Closed Facilities | U.S.</t>
  </si>
  <si>
    <t>Goodwill and Other Intangibles - Goodwill by Reportable Segment (Details) $ in Millions</t>
  </si>
  <si>
    <t>Balance at September 30, 2015</t>
  </si>
  <si>
    <t>Measurement period adjustment</t>
  </si>
  <si>
    <t>Foreign currency translation</t>
  </si>
  <si>
    <t>Balance at June 8, 2016</t>
  </si>
  <si>
    <t>Chemicals</t>
  </si>
  <si>
    <t>Plastics</t>
  </si>
  <si>
    <t>Goodwill and Other Intangibles - Definite-Lived Intangible Assets (Details) - USD ($) $ in Millions</t>
  </si>
  <si>
    <t>12 Months Ended</t>
  </si>
  <si>
    <t>Finite-Lived Intangible Assets [Line Items]</t>
  </si>
  <si>
    <t>Gross Carrying Amount</t>
  </si>
  <si>
    <t>Accumulated Amortization</t>
  </si>
  <si>
    <t>Net Carrying Amount</t>
  </si>
  <si>
    <t>Gross Carrying Amount, Below-market lease</t>
  </si>
  <si>
    <t>Accumulated Amortization, Below-market leases</t>
  </si>
  <si>
    <t>Net Carrying Amount, Below-market leases</t>
  </si>
  <si>
    <t>Customer-related</t>
  </si>
  <si>
    <t>Estimated Useful Life (years)</t>
  </si>
  <si>
    <t>Trademarks and trade names</t>
  </si>
  <si>
    <t>Asset purchase - acquired intangibles</t>
  </si>
  <si>
    <t>Asset purchase - acquired intangibles | Minimum</t>
  </si>
  <si>
    <t>Asset purchase - acquired intangibles | Maximum</t>
  </si>
  <si>
    <t>Goodwill and Other Intangibles - Amortization Expense (Details) - USD ($) $ in Millions</t>
  </si>
  <si>
    <t>Amortization expense</t>
  </si>
  <si>
    <t>Debt - Summary of Short-Term Borrowings Outstanding and the Current Portion of Long-Term Debt and Capital Lease Obligations (Details) - USD ($) $ in Millions</t>
  </si>
  <si>
    <t>Short-term borrowings</t>
  </si>
  <si>
    <t>Current portion of long-term debt and capital lease obligations</t>
  </si>
  <si>
    <t>Total short-term borrowings and current portion of long-term debt and capital lease obligations, net</t>
  </si>
  <si>
    <t>Debt - Summary Long-Term Debt Outstanding (Details) - USD ($) $ in Millions</t>
  </si>
  <si>
    <t>Debt Instrument [Line Items]</t>
  </si>
  <si>
    <t>Total long-term debt</t>
  </si>
  <si>
    <t>Less: unamortized debt discount</t>
  </si>
  <si>
    <t>Less: debt issuance costs</t>
  </si>
  <si>
    <t>Less: current portion of long-term debt and capital lease obligations</t>
  </si>
  <si>
    <t>Capital lease obligations</t>
  </si>
  <si>
    <t>Term Loan Facility</t>
  </si>
  <si>
    <t>Debt - Short-term Borrowings Associated with Operations in China (Details) - Nexeo Plaschem - USD ($) $ in Millions</t>
  </si>
  <si>
    <t>Facility Limit</t>
  </si>
  <si>
    <t>Outstanding Borrowings Balance</t>
  </si>
  <si>
    <t>Remaining Availability</t>
  </si>
  <si>
    <t>Bank of America - China</t>
  </si>
  <si>
    <t>Weighted Average Interest Rate on Borrowings</t>
  </si>
  <si>
    <t>4.10%</t>
  </si>
  <si>
    <t>4.00%</t>
  </si>
  <si>
    <t>Bank of Communications - China</t>
  </si>
  <si>
    <t>5.20%</t>
  </si>
  <si>
    <t>Outstanding LOC and Bankers’ Acceptance Bills</t>
  </si>
  <si>
    <t>Outstanding LOC and Bankers’ Acceptance Bills | Bank of America - China</t>
  </si>
  <si>
    <t>Outstanding LOC and Bankers’ Acceptance Bills | Bank of Communications - China</t>
  </si>
  <si>
    <t>ABL Facility | Bank of America - China</t>
  </si>
  <si>
    <t>Line of credit facility collateral coverage (at least)</t>
  </si>
  <si>
    <t>110.00%</t>
  </si>
  <si>
    <t>ABL Facility | Bank of Communications - China</t>
  </si>
  <si>
    <t>100.00%</t>
  </si>
  <si>
    <t>Debt - ABL Facility (Details) - USD ($)</t>
  </si>
  <si>
    <t>Weighted average rate of interest</t>
  </si>
  <si>
    <t>2.30%</t>
  </si>
  <si>
    <t>Outstanding letters of credit</t>
  </si>
  <si>
    <t>Amount as collateral to the banking institution</t>
  </si>
  <si>
    <t>Debt issuance cost</t>
  </si>
  <si>
    <t>ABL Facility | Minimum</t>
  </si>
  <si>
    <t>Basis spread</t>
  </si>
  <si>
    <t>0.25%</t>
  </si>
  <si>
    <t>Line of credit facility, commitment fee</t>
  </si>
  <si>
    <t>ABL Facility | Maximum</t>
  </si>
  <si>
    <t>0.75%</t>
  </si>
  <si>
    <t>0.375%</t>
  </si>
  <si>
    <t>ABL Facility | LIBOR or Canadian BA Rate | Minimum</t>
  </si>
  <si>
    <t>1.25%</t>
  </si>
  <si>
    <t>ABL Facility | LIBOR or Canadian BA Rate | Maximum</t>
  </si>
  <si>
    <t>1.75%</t>
  </si>
  <si>
    <t>ABL Facility | US Tranche</t>
  </si>
  <si>
    <t>Line of credit facility, maximum borrowing capacity</t>
  </si>
  <si>
    <t>ABL Facility | Canadian Tranche</t>
  </si>
  <si>
    <t>ABL Facility | FILO Tranche</t>
  </si>
  <si>
    <t>Remaining availability</t>
  </si>
  <si>
    <t>ABL Facility | FILO Tranche | Minimum</t>
  </si>
  <si>
    <t>1.00%</t>
  </si>
  <si>
    <t>ABL Facility | FILO Tranche | Maximum</t>
  </si>
  <si>
    <t>1.50%</t>
  </si>
  <si>
    <t>ABL Facility | FILO Tranche | LIBOR | Minimum</t>
  </si>
  <si>
    <t>2.00%</t>
  </si>
  <si>
    <t>ABL Facility | FILO Tranche | LIBOR | Maximum</t>
  </si>
  <si>
    <t>ABL Facility | U.S. and Canadian Tranches</t>
  </si>
  <si>
    <t>Line of credit facility, increase in maximum borrowing capacity</t>
  </si>
  <si>
    <t>4.25%</t>
  </si>
  <si>
    <t>Term Loan Facility | LIBOR</t>
  </si>
  <si>
    <t>Debt - Term Loan Facility (Details) - Term Loan Facility</t>
  </si>
  <si>
    <t>Jun. 09, 2016USD ($)</t>
  </si>
  <si>
    <t>Net leverage ratio of available amount</t>
  </si>
  <si>
    <t>Interest rate for term loan facility</t>
  </si>
  <si>
    <t>5.25%</t>
  </si>
  <si>
    <t>Percentage of aggregate annual amount to be paid every quarter</t>
  </si>
  <si>
    <t>Amortization of debt discount</t>
  </si>
  <si>
    <t>Federal Funds Effective Rate</t>
  </si>
  <si>
    <t>0.50%</t>
  </si>
  <si>
    <t>LIBOR</t>
  </si>
  <si>
    <t>One-month LIBOR</t>
  </si>
  <si>
    <t>3.25%</t>
  </si>
  <si>
    <t>Debt - Debt Issuance Cost Amortization (Details) - Term Loan Facility - USD ($) $ in Millions</t>
  </si>
  <si>
    <t>Debt - Capital Lease Obligations (Details) - USD ($) $ in Millions</t>
  </si>
  <si>
    <t>Capital lease obligation balance</t>
  </si>
  <si>
    <t>Annual interest payments</t>
  </si>
  <si>
    <t>2015 Ryder Lease | Ryder</t>
  </si>
  <si>
    <t>Capital lease, aggregate future interest payments</t>
  </si>
  <si>
    <t>2015 Ryder Lease | Ryder | Maximum</t>
  </si>
  <si>
    <t>2015 Ryder Lease | Ryder | Minimum</t>
  </si>
  <si>
    <t>Montgomery Lease | Maximum</t>
  </si>
  <si>
    <t>Montgomery Lease | Minimum</t>
  </si>
  <si>
    <t>Derivatives - Narrative (Details) $ in Millions</t>
  </si>
  <si>
    <t>Dec. 31, 2016swap</t>
  </si>
  <si>
    <t>Derivative Instruments, Gain (Loss) [Line Items]</t>
  </si>
  <si>
    <t>Number of new derivatives | swap</t>
  </si>
  <si>
    <t>Gain (loss) on derivative instruments</t>
  </si>
  <si>
    <t>Predecessor | Interest Rate Swap | Other comprehensive income | Designated as Hedging Instrument | Cash Flow Hedging</t>
  </si>
  <si>
    <t>Predecessor | Interest Rate Swap | Interest expense | Designated as Hedging Instrument | Cash Flow Hedging</t>
  </si>
  <si>
    <t>Fair Value Measurements - Narrative (Details) $ in Millions</t>
  </si>
  <si>
    <t>Dec. 31, 2016USD ($)swap</t>
  </si>
  <si>
    <t>Fair Value, Assets and Liabilities Measured on Recurring and Nonrecurring Basis</t>
  </si>
  <si>
    <t>Number of new swaps entered into to manage interest rate exposure | swap</t>
  </si>
  <si>
    <t>Level 2 | Recurring | Interest Rate Swap | Accrued Expenses and Other Liabilities</t>
  </si>
  <si>
    <t>Fair value of interest rate swaps</t>
  </si>
  <si>
    <t>Level 2 | Recurring | Interest Rate Swap | Other Non Current Liability</t>
  </si>
  <si>
    <t>Fair Value Measurements - Changes in Fair Value of Contingent Consideration (Details) $ in Millions</t>
  </si>
  <si>
    <t>Fair Value, Assets Measured on Recurring Basis, Unobservable Input Reconciliation [Line Items]</t>
  </si>
  <si>
    <t>Contingent consideration as of September 30, 2016</t>
  </si>
  <si>
    <t>Change in fair value of contingent consideration</t>
  </si>
  <si>
    <t>Contingent consideration as of December 31, 2016</t>
  </si>
  <si>
    <t>TRA</t>
  </si>
  <si>
    <t>Deferred Cash Consideration</t>
  </si>
  <si>
    <t>Share-based Compensation and Employee Benefit Plans - Additional Information (Details) - USD ($)</t>
  </si>
  <si>
    <t>Jun. 08, 2016</t>
  </si>
  <si>
    <t>Granted (in shares)</t>
  </si>
  <si>
    <t>Stockholder return</t>
  </si>
  <si>
    <t>35.00%</t>
  </si>
  <si>
    <t>Entitled percentage of common shares to recipient with a 35% stockholder return</t>
  </si>
  <si>
    <t>Deferred Compensation Arrangement with Individual, Shares Authorized for Issuance</t>
  </si>
  <si>
    <t>Minimum stockholder return for awards to be awarded</t>
  </si>
  <si>
    <t>Volatility rate</t>
  </si>
  <si>
    <t>40.00%</t>
  </si>
  <si>
    <t>Expected dividend yield</t>
  </si>
  <si>
    <t>Risk-free interest rate</t>
  </si>
  <si>
    <t>0.93%</t>
  </si>
  <si>
    <t>Weighted average remaining contractual term</t>
  </si>
  <si>
    <t>2 years 7 months 6 days</t>
  </si>
  <si>
    <t>Unrecognized compensation cost related to non-vested performance share units</t>
  </si>
  <si>
    <t>Performance Shares | Minimum</t>
  </si>
  <si>
    <t>Entitled percentage of common shares to recipient</t>
  </si>
  <si>
    <t>0.00%</t>
  </si>
  <si>
    <t>Performance Shares | Minimum | Negative 15 to 0 Return</t>
  </si>
  <si>
    <t>70.00%</t>
  </si>
  <si>
    <t>(15.00%)</t>
  </si>
  <si>
    <t>Performance Shares | Maximum</t>
  </si>
  <si>
    <t>200.00%</t>
  </si>
  <si>
    <t>Performance Shares | Maximum | Negative 15 to 0 Return</t>
  </si>
  <si>
    <t>50.00%</t>
  </si>
  <si>
    <t>7 months 6 days</t>
  </si>
  <si>
    <t>Vesting period</t>
  </si>
  <si>
    <t>3 years</t>
  </si>
  <si>
    <t>Restricted Stock | Non-Employee Board Member</t>
  </si>
  <si>
    <t>2 years 10 months 24 days</t>
  </si>
  <si>
    <t>Phantom RSU</t>
  </si>
  <si>
    <t>Performance period</t>
  </si>
  <si>
    <t>Awards issued to certain non-U.S employees (in shares)</t>
  </si>
  <si>
    <t>Phantom PSU</t>
  </si>
  <si>
    <t>2016 LTIP</t>
  </si>
  <si>
    <t>Effective period of plan</t>
  </si>
  <si>
    <t>Number of shares available for grant</t>
  </si>
  <si>
    <t>Maximum number of shares per calendar year employees are allowed to receive (in shares)</t>
  </si>
  <si>
    <t>Maximum value of award employee may receive per calendar year</t>
  </si>
  <si>
    <t>Shares available for issuance (in shares)</t>
  </si>
  <si>
    <t>2016 LTIP | Non-Employee Board Member</t>
  </si>
  <si>
    <t>Selling, general and administrative expenses | Performance Shares</t>
  </si>
  <si>
    <t>Compensation cost</t>
  </si>
  <si>
    <t>Selling, general and administrative expenses | Restricted Stock</t>
  </si>
  <si>
    <t>Selling, general and administrative expenses | RSU</t>
  </si>
  <si>
    <t>TPG</t>
  </si>
  <si>
    <t>Restricted shares awarded by related party</t>
  </si>
  <si>
    <t>TPG | Restricted Stock</t>
  </si>
  <si>
    <t>2 years 4 months 24 days</t>
  </si>
  <si>
    <t>TPG | Selling, general and administrative expenses | Restricted Stock</t>
  </si>
  <si>
    <t>Share-based Compensation and Employee Benefit Plans - PSU Activity (Details) - Performance Shares</t>
  </si>
  <si>
    <t>Dec. 31, 2016$ / sharesshares</t>
  </si>
  <si>
    <t>Non-Vested Equity Plan Units</t>
  </si>
  <si>
    <t>Outstanding at the beginning of the period (in shares) | shares</t>
  </si>
  <si>
    <t>Granted (in shares) | shares</t>
  </si>
  <si>
    <t>Vested (in shares) | shares</t>
  </si>
  <si>
    <t>Forfeited (in shares) | shares</t>
  </si>
  <si>
    <t>Outstanding at the end of the period (in shares) | shares</t>
  </si>
  <si>
    <t>Non-Vested Equity Plan, Average Grant Date Fair Value Per Unit</t>
  </si>
  <si>
    <t>Outstanding at the beginning of the period (in USD per share) | $ / shares</t>
  </si>
  <si>
    <t>Granted (in USD per share) | $ / shares</t>
  </si>
  <si>
    <t>Vested (in USD per share) | $ / shares</t>
  </si>
  <si>
    <t>Forfeited (in USD per share) | $ / shares</t>
  </si>
  <si>
    <t>Outstanding at the end of the period (in USD per share) | $ / shares</t>
  </si>
  <si>
    <t>Share-based Compensation and Employee Benefit Plans - Cost of Defined Contribution Plan (Details) - USD ($) $ in Millions</t>
  </si>
  <si>
    <t>Defined Benefit Plan Disclosure [Line Items]</t>
  </si>
  <si>
    <t>Contributions</t>
  </si>
  <si>
    <t>Successor | Cost of Sales and Operating Expense</t>
  </si>
  <si>
    <t>Successor | Selling, general and administrative expenses</t>
  </si>
  <si>
    <t>Predecessor | Cost of Sales and Operating Expense</t>
  </si>
  <si>
    <t>Predecessor | Selling, general and administrative expenses</t>
  </si>
  <si>
    <t>Share-based Compensation and Employee Benefit Plans - Restricted Stock Activity (Details) - Restricted Stock</t>
  </si>
  <si>
    <t>Shares</t>
  </si>
  <si>
    <t>Weighted Average Grant Date Fair Value</t>
  </si>
  <si>
    <t>Share-based Compensation and Employee Benefit Plans - Restricted Stock Unit Activity (Details) - RSU</t>
  </si>
  <si>
    <t>Share-based Compensation and Employee Benefit Plans - Defined Contribution Plans (Details)</t>
  </si>
  <si>
    <t>Defined Contribution Plan Disclosure [Line Items]</t>
  </si>
  <si>
    <t>Company matching contribution of employee contributions up to 4% (as a percent)</t>
  </si>
  <si>
    <t>Portion of employee contribution eligible for company match, percentage of pay</t>
  </si>
  <si>
    <t>Service of one to 10 years</t>
  </si>
  <si>
    <t>Company contribution percentage based on years of service</t>
  </si>
  <si>
    <t>Service of 11 to 20 years</t>
  </si>
  <si>
    <t>3.00%</t>
  </si>
  <si>
    <t>Service of 21 years and over</t>
  </si>
  <si>
    <t>4.50%</t>
  </si>
  <si>
    <t>Service period</t>
  </si>
  <si>
    <t>21 years</t>
  </si>
  <si>
    <t>Minimum | Service of one to 10 years</t>
  </si>
  <si>
    <t>Minimum | Service of 11 to 20 years</t>
  </si>
  <si>
    <t>11 years</t>
  </si>
  <si>
    <t>Maximum | Service of one to 10 years</t>
  </si>
  <si>
    <t>Maximum | Service of 11 to 20 years</t>
  </si>
  <si>
    <t>Share-based Compensation and Employee Benefit Plans - Predecessor Equity Plan (Details) $ in Millions</t>
  </si>
  <si>
    <t>Dec. 31, 2016USD ($)vesting_installmentshares</t>
  </si>
  <si>
    <t>Predecessor | Series B Membership Interest</t>
  </si>
  <si>
    <t>Percentage of units vesting by term of employment</t>
  </si>
  <si>
    <t>Percentage of units vesting annually</t>
  </si>
  <si>
    <t>20.00%</t>
  </si>
  <si>
    <t>Percentage of units vesting by performance basis</t>
  </si>
  <si>
    <t>Number of twelve-month vesting periods | vesting_installment</t>
  </si>
  <si>
    <t>Selling, general and administrative expenses | Predecessor | Time Based Units</t>
  </si>
  <si>
    <t>Equity - (Details)</t>
  </si>
  <si>
    <t>Dec. 31, 2016vote$ / sharesshares</t>
  </si>
  <si>
    <t>Sep. 30, 2016shares</t>
  </si>
  <si>
    <t>Class of Stock [Line Items]</t>
  </si>
  <si>
    <t>Number of votes per common share | vote</t>
  </si>
  <si>
    <t>Warrants (in shares)</t>
  </si>
  <si>
    <t>Common stock to be purchased through warrants (in shares)</t>
  </si>
  <si>
    <t>Strike price of warrants (in USD per share) | $ / shares</t>
  </si>
  <si>
    <t>Shares, Issued</t>
  </si>
  <si>
    <t>Percentage of shares subject to condition one</t>
  </si>
  <si>
    <t>Sale price equals or exceeds, condition one (USD per share) | $ / shares</t>
  </si>
  <si>
    <t>Number of trading days to meet condition one</t>
  </si>
  <si>
    <t>Percentage of shares subject to condition two</t>
  </si>
  <si>
    <t>Sale price equals or exceeds, condition two (USD per share) | $ / shares</t>
  </si>
  <si>
    <t>Earnings per Share - Schedule of Earnings per Share (Details) $ / shares in Units, $ in Millions</t>
  </si>
  <si>
    <t>Dec. 31, 2016USD ($)$ / sharesshares</t>
  </si>
  <si>
    <t>Basic:</t>
  </si>
  <si>
    <t>Net loss | $</t>
  </si>
  <si>
    <t>Weighted average number of common shares outstanding during the period (in shares)</t>
  </si>
  <si>
    <t>Net loss per common share - basic (USD per share) | $ / shares</t>
  </si>
  <si>
    <t>Diluted:</t>
  </si>
  <si>
    <t>Incremental common shares attributable to outstanding dilutive options and unvested restricted shares (in shares)</t>
  </si>
  <si>
    <t>Denominator for diluted earnings per common share (in shares)</t>
  </si>
  <si>
    <t>Net loss per common share - diluted (USD per share) | $ / shares</t>
  </si>
  <si>
    <t>Earnings per Share - Narrative (Details)</t>
  </si>
  <si>
    <t>Dec. 31, 2016shares</t>
  </si>
  <si>
    <t>Antidilutive Securities Excluded from Computation of Earnings Per Share [Line Items]</t>
  </si>
  <si>
    <t>Antidilutive securities excluded from computation of earnings per share (in shares)</t>
  </si>
  <si>
    <t>Commitments, Contingencies and Litigation - Narrative (Details) - USD ($) $ in Millions</t>
  </si>
  <si>
    <t>Environmental Remediation</t>
  </si>
  <si>
    <t>Rent expense</t>
  </si>
  <si>
    <t>Ashland</t>
  </si>
  <si>
    <t>Total indemnification obligation under the purchase agreement (other than for liabilities relating to taxes or any retained indebtedness)</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Commitments, Contingencies and Litigation - Schedule of Non-Cancellable Rental Payments (Details) $ in Millions</t>
  </si>
  <si>
    <t>Thereafter</t>
  </si>
  <si>
    <t>Commitments, Contingencies and Litigation - Schedule of Future Minimum Capital Lease Payments (Details) $ in Millions</t>
  </si>
  <si>
    <t>Total minimum capital lease payments</t>
  </si>
  <si>
    <t>Less amount representing executory costs</t>
  </si>
  <si>
    <t>Less amount representing interest</t>
  </si>
  <si>
    <t>Present value of net minimum capital lease payments</t>
  </si>
  <si>
    <t>Related Party Transactions - Narrative (Details) - USD ($)</t>
  </si>
  <si>
    <t>Related Party Transaction [Line Items]</t>
  </si>
  <si>
    <t>Ownership interest by related party</t>
  </si>
  <si>
    <t>Amount due from TPG related entities</t>
  </si>
  <si>
    <t>Predecessor | TPG</t>
  </si>
  <si>
    <t>Successor | TPG</t>
  </si>
  <si>
    <t>Purchases from related party</t>
  </si>
  <si>
    <t>Related Party Transactions - Schedule of Related Party Activity (Details) - TPG - USD ($) $ in Millions</t>
  </si>
  <si>
    <t>Sales to TPG related entities</t>
  </si>
  <si>
    <t>Management fees to TPG</t>
  </si>
  <si>
    <t>Consulting fees to TPG</t>
  </si>
  <si>
    <t>Income Taxes - Narrative (Details) $ in Millions</t>
  </si>
  <si>
    <t>Dec. 31, 2016USD ($)subsidiary</t>
  </si>
  <si>
    <t>Income Tax Contingency [Line Items]</t>
  </si>
  <si>
    <t>Valuation allowance</t>
  </si>
  <si>
    <t>Interest and penalties</t>
  </si>
  <si>
    <t>Pre-tax (loss)</t>
  </si>
  <si>
    <t>U.S.</t>
  </si>
  <si>
    <t>Number of active U.S. subsidiaries | subsidiary</t>
  </si>
  <si>
    <t>Segment and Geographic Data - Narrative (Details)</t>
  </si>
  <si>
    <t>Dec. 31, 2016countrysegment</t>
  </si>
  <si>
    <t>Number of operating segments | segment</t>
  </si>
  <si>
    <t>Number of countries products distributed in (more than)</t>
  </si>
  <si>
    <t>Segment and Geographic Data - Summarized Financial Information (Details) - USD ($) $ in Millions</t>
  </si>
  <si>
    <t>Segment assets</t>
  </si>
  <si>
    <t>Assets</t>
  </si>
  <si>
    <t>Summarized financial information</t>
  </si>
  <si>
    <t>Selling, general &amp; administrative expenses</t>
  </si>
  <si>
    <t>Successor | Operating Segments</t>
  </si>
  <si>
    <t>Successor | Corporate, Non-Segment</t>
  </si>
  <si>
    <t>Successor | Chemicals | Operating Segments</t>
  </si>
  <si>
    <t>Successor | Plastics | Operating Segments</t>
  </si>
  <si>
    <t>Successor | Other | Operating Segments</t>
  </si>
  <si>
    <t>Predecessor | Operating Segments</t>
  </si>
  <si>
    <t>Predecessor | Corporate, Non-Segment</t>
  </si>
  <si>
    <t>Predecessor | Chemicals | Operating Segments</t>
  </si>
  <si>
    <t>Predecessor | Plastics | Operating Segments</t>
  </si>
  <si>
    <t>Predecessor | Other | Operating Segments</t>
  </si>
  <si>
    <t>Segment and Geographic Data - Schedule of Revenues by Geographic Location (Details) - USD ($) $ in Millions</t>
  </si>
  <si>
    <t>Revenues by geographic location, based on the jurisdiction of the subsidiary entity receiving revenue credit for the sale</t>
  </si>
  <si>
    <t>Revenues</t>
  </si>
  <si>
    <t>Successor | U.S.</t>
  </si>
  <si>
    <t>Successor | Canada</t>
  </si>
  <si>
    <t>Successor | Other North America</t>
  </si>
  <si>
    <t>Successor | Total North America Operations</t>
  </si>
  <si>
    <t>Successor | EMEA</t>
  </si>
  <si>
    <t>Successor | Asia</t>
  </si>
  <si>
    <t>Predecessor | U.S.</t>
  </si>
  <si>
    <t>Predecessor | Canada</t>
  </si>
  <si>
    <t>Predecessor | Other North America</t>
  </si>
  <si>
    <t>Predecessor | Total North America Operations</t>
  </si>
  <si>
    <t>Predecessor | EMEA</t>
  </si>
  <si>
    <t>Predecessor | Asia</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286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185</v>
      </c>
    </row>
    <row r="4" spans="1:2">
      <c r="A4" s="4" t="s">
        <v>52</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3</v>
      </c>
      <c r="C3" s="7" t="n">
        <v>47.5</v>
      </c>
    </row>
    <row r="4" spans="1:3">
      <c r="A4" s="4" t="s">
        <v>26</v>
      </c>
      <c r="B4" s="8" t="n">
        <v>452.8</v>
      </c>
      <c r="C4" s="8" t="n">
        <v>474.8</v>
      </c>
    </row>
    <row r="5" spans="1:3">
      <c r="A5" s="4" t="s">
        <v>27</v>
      </c>
      <c r="B5" s="8" t="n">
        <v>301.1</v>
      </c>
      <c r="C5" s="8" t="n">
        <v>315.8</v>
      </c>
    </row>
    <row r="6" spans="1:3">
      <c r="A6" s="4" t="s">
        <v>28</v>
      </c>
      <c r="B6" s="8" t="n">
        <v>25.7</v>
      </c>
      <c r="C6" s="8" t="n">
        <v>25.7</v>
      </c>
    </row>
    <row r="7" spans="1:3">
      <c r="A7" s="4" t="s">
        <v>29</v>
      </c>
      <c r="B7" s="8" t="n">
        <v>812.9</v>
      </c>
      <c r="C7" s="8" t="n">
        <v>863.8</v>
      </c>
    </row>
    <row r="8" spans="1:3">
      <c r="A8" s="3" t="s">
        <v>30</v>
      </c>
    </row>
    <row r="9" spans="1:3">
      <c r="A9" s="4" t="s">
        <v>31</v>
      </c>
      <c r="B9" s="5" t="n">
        <v>332</v>
      </c>
      <c r="C9" s="8" t="n">
        <v>322.6</v>
      </c>
    </row>
    <row r="10" spans="1:3">
      <c r="A10" s="4" t="s">
        <v>32</v>
      </c>
      <c r="B10" s="5" t="n">
        <v>658</v>
      </c>
      <c r="C10" s="8" t="n">
        <v>665.7</v>
      </c>
    </row>
    <row r="11" spans="1:3">
      <c r="A11" s="4" t="s">
        <v>33</v>
      </c>
      <c r="B11" s="8" t="n">
        <v>216.4</v>
      </c>
      <c r="C11" s="5" t="n">
        <v>215</v>
      </c>
    </row>
    <row r="12" spans="1:3">
      <c r="A12" s="4" t="s">
        <v>34</v>
      </c>
      <c r="B12" s="5" t="n">
        <v>1</v>
      </c>
      <c r="C12" s="8" t="n">
        <v>1.1</v>
      </c>
    </row>
    <row r="13" spans="1:3">
      <c r="A13" s="4" t="s">
        <v>35</v>
      </c>
      <c r="B13" s="8" t="n">
        <v>10.1</v>
      </c>
      <c r="C13" s="8" t="n">
        <v>10.7</v>
      </c>
    </row>
    <row r="14" spans="1:3">
      <c r="A14" s="4" t="s">
        <v>36</v>
      </c>
      <c r="B14" s="8" t="n">
        <v>1217.5</v>
      </c>
      <c r="C14" s="8" t="n">
        <v>1215.1</v>
      </c>
    </row>
    <row r="15" spans="1:3">
      <c r="A15" s="4" t="s">
        <v>37</v>
      </c>
      <c r="B15" s="8" t="n">
        <v>2030.4</v>
      </c>
      <c r="C15" s="8" t="n">
        <v>2078.9</v>
      </c>
    </row>
    <row r="16" spans="1:3">
      <c r="A16" s="3" t="s">
        <v>38</v>
      </c>
    </row>
    <row r="17" spans="1:3">
      <c r="A17" s="4" t="s">
        <v>39</v>
      </c>
      <c r="B17" s="8" t="n">
        <v>48.1</v>
      </c>
      <c r="C17" s="8" t="n">
        <v>47.7</v>
      </c>
    </row>
    <row r="18" spans="1:3">
      <c r="A18" s="4" t="s">
        <v>40</v>
      </c>
      <c r="B18" s="8" t="n">
        <v>280.1</v>
      </c>
      <c r="C18" s="8" t="n">
        <v>325.8</v>
      </c>
    </row>
    <row r="19" spans="1:3">
      <c r="A19" s="4" t="s">
        <v>41</v>
      </c>
      <c r="B19" s="8" t="n">
        <v>36.9</v>
      </c>
      <c r="C19" s="8" t="n">
        <v>45.7</v>
      </c>
    </row>
    <row r="20" spans="1:3">
      <c r="A20" s="4" t="s">
        <v>42</v>
      </c>
      <c r="B20" s="8" t="n">
        <v>2.5</v>
      </c>
      <c r="C20" s="5" t="n">
        <v>2</v>
      </c>
    </row>
    <row r="21" spans="1:3">
      <c r="A21" s="4" t="s">
        <v>43</v>
      </c>
      <c r="B21" s="8" t="n">
        <v>367.6</v>
      </c>
      <c r="C21" s="8" t="n">
        <v>421.2</v>
      </c>
    </row>
    <row r="22" spans="1:3">
      <c r="A22" s="3" t="s">
        <v>44</v>
      </c>
    </row>
    <row r="23" spans="1:3">
      <c r="A23" s="4" t="s">
        <v>45</v>
      </c>
      <c r="B23" s="8" t="n">
        <v>783.3</v>
      </c>
      <c r="C23" s="8" t="n">
        <v>765.6</v>
      </c>
    </row>
    <row r="24" spans="1:3">
      <c r="A24" s="4" t="s">
        <v>34</v>
      </c>
      <c r="B24" s="8" t="n">
        <v>18.1</v>
      </c>
      <c r="C24" s="8" t="n">
        <v>23.1</v>
      </c>
    </row>
    <row r="25" spans="1:3">
      <c r="A25" s="4" t="s">
        <v>46</v>
      </c>
      <c r="B25" s="5" t="n">
        <v>129</v>
      </c>
      <c r="C25" s="8" t="n">
        <v>118.4</v>
      </c>
    </row>
    <row r="26" spans="1:3">
      <c r="A26" s="4" t="s">
        <v>47</v>
      </c>
      <c r="B26" s="8" t="n">
        <v>7.2</v>
      </c>
      <c r="C26" s="8" t="n">
        <v>5.8</v>
      </c>
    </row>
    <row r="27" spans="1:3">
      <c r="A27" s="4" t="s">
        <v>48</v>
      </c>
      <c r="B27" s="8" t="n">
        <v>937.6</v>
      </c>
      <c r="C27" s="8" t="n">
        <v>912.9</v>
      </c>
    </row>
    <row r="28" spans="1:3">
      <c r="A28" s="4" t="s">
        <v>49</v>
      </c>
      <c r="B28" s="8" t="n">
        <v>1305.2</v>
      </c>
      <c r="C28" s="8" t="n">
        <v>1334.1</v>
      </c>
    </row>
    <row r="29" spans="1:3">
      <c r="A29" s="4" t="s">
        <v>50</v>
      </c>
      <c r="B29" s="4" t="s">
        <v>51</v>
      </c>
      <c r="C29" s="4" t="s">
        <v>51</v>
      </c>
    </row>
    <row r="30" spans="1:3">
      <c r="A30" s="3" t="s">
        <v>52</v>
      </c>
    </row>
    <row r="31" spans="1:3">
      <c r="A31" s="4" t="s">
        <v>53</v>
      </c>
      <c r="B31" s="5" t="n">
        <v>0</v>
      </c>
      <c r="C31" s="5" t="n">
        <v>0</v>
      </c>
    </row>
    <row r="32" spans="1:3">
      <c r="A32" s="4" t="s">
        <v>54</v>
      </c>
      <c r="B32" s="5" t="n">
        <v>0</v>
      </c>
      <c r="C32" s="5" t="n">
        <v>0</v>
      </c>
    </row>
    <row r="33" spans="1:3">
      <c r="A33" s="4" t="s">
        <v>55</v>
      </c>
      <c r="B33" s="8" t="n">
        <v>760.3</v>
      </c>
      <c r="C33" s="8" t="n">
        <v>758.9</v>
      </c>
    </row>
    <row r="34" spans="1:3">
      <c r="A34" s="4" t="s">
        <v>56</v>
      </c>
      <c r="B34" s="8" t="n">
        <v>-17.9</v>
      </c>
      <c r="C34" s="8" t="n">
        <v>-9.6</v>
      </c>
    </row>
    <row r="35" spans="1:3">
      <c r="A35" s="4" t="s">
        <v>57</v>
      </c>
      <c r="B35" s="8" t="n">
        <v>-17.2</v>
      </c>
      <c r="C35" s="8" t="n">
        <v>-4.5</v>
      </c>
    </row>
    <row r="36" spans="1:3">
      <c r="A36" s="4" t="s">
        <v>58</v>
      </c>
      <c r="B36" s="8" t="n">
        <v>725.2</v>
      </c>
      <c r="C36" s="8" t="n">
        <v>744.8</v>
      </c>
    </row>
    <row r="37" spans="1:3">
      <c r="A37" s="4" t="s">
        <v>59</v>
      </c>
      <c r="B37" s="7" t="n">
        <v>2030.4</v>
      </c>
      <c r="C37" s="7" t="n">
        <v>20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3</v>
      </c>
    </row>
    <row r="2" spans="1:3">
      <c r="A2" s="3" t="s">
        <v>61</v>
      </c>
    </row>
    <row r="3" spans="1:3">
      <c r="A3" s="4" t="s">
        <v>62</v>
      </c>
      <c r="B3" s="7" t="n">
        <v>1.2</v>
      </c>
      <c r="C3" s="7" t="n">
        <v>1.4</v>
      </c>
    </row>
    <row r="4" spans="1:3">
      <c r="A4" s="4" t="s">
        <v>63</v>
      </c>
      <c r="B4" s="9" t="n">
        <v>0.0001</v>
      </c>
      <c r="C4" s="9" t="n">
        <v>0.0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9" t="n">
        <v>0.0001</v>
      </c>
      <c r="C8" s="9" t="n">
        <v>0.0001</v>
      </c>
    </row>
    <row r="9" spans="1:3">
      <c r="A9" s="4" t="s">
        <v>68</v>
      </c>
      <c r="B9" s="5" t="n">
        <v>300000000</v>
      </c>
      <c r="C9" s="5" t="n">
        <v>300000000</v>
      </c>
    </row>
    <row r="10" spans="1:3">
      <c r="A10" s="4" t="s">
        <v>69</v>
      </c>
      <c r="B10" s="5" t="n">
        <v>89286936</v>
      </c>
      <c r="C10" s="5" t="n">
        <v>89286936</v>
      </c>
    </row>
    <row r="11" spans="1:3">
      <c r="A11" s="4" t="s">
        <v>70</v>
      </c>
      <c r="B11" s="5" t="n">
        <v>89286936</v>
      </c>
      <c r="C11" s="5" t="n">
        <v>89286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row r="9" spans="1:2">
      <c r="A9" s="4" t="s">
        <v>250</v>
      </c>
    </row>
    <row r="10" spans="1:2">
      <c r="A10" s="3" t="s">
        <v>242</v>
      </c>
    </row>
    <row r="11" spans="1:2">
      <c r="A11" s="4" t="s">
        <v>248</v>
      </c>
      <c r="B1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68</v>
      </c>
      <c r="B1" s="2" t="s">
        <v>269</v>
      </c>
      <c r="C1" s="2" t="s">
        <v>1</v>
      </c>
    </row>
    <row r="2" spans="1:3">
      <c r="B2" s="2" t="s">
        <v>270</v>
      </c>
      <c r="C2" s="2" t="s">
        <v>271</v>
      </c>
    </row>
    <row r="3" spans="1:3">
      <c r="A3" s="3" t="s">
        <v>156</v>
      </c>
    </row>
    <row r="4" spans="1:3">
      <c r="A4" s="4" t="s">
        <v>272</v>
      </c>
      <c r="B4" s="11" t="n">
        <v>500</v>
      </c>
    </row>
    <row r="5" spans="1:3">
      <c r="A5" s="4" t="s">
        <v>273</v>
      </c>
      <c r="C5" s="5" t="n">
        <v>1300</v>
      </c>
    </row>
    <row r="6" spans="1:3">
      <c r="A6" s="4" t="s">
        <v>274</v>
      </c>
      <c r="C6" s="5" t="n">
        <v>26700</v>
      </c>
    </row>
    <row r="7" spans="1:3">
      <c r="A7" s="4" t="s">
        <v>275</v>
      </c>
      <c r="C7" s="5" t="n">
        <v>22</v>
      </c>
    </row>
    <row r="8" spans="1:3">
      <c r="A8" s="4" t="s">
        <v>276</v>
      </c>
      <c r="C8" s="5" t="n">
        <v>80</v>
      </c>
    </row>
    <row r="9" spans="1:3">
      <c r="A9" s="4" t="s">
        <v>277</v>
      </c>
      <c r="C9" s="5" t="n">
        <v>170</v>
      </c>
    </row>
    <row r="10" spans="1:3">
      <c r="A10" s="4" t="s">
        <v>278</v>
      </c>
      <c r="C10" s="5" t="n">
        <v>1</v>
      </c>
    </row>
    <row r="11" spans="1:3">
      <c r="A11" s="4" t="s">
        <v>279</v>
      </c>
      <c r="C11" s="5" t="n">
        <v>25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35"/>
    <col customWidth="1" max="6" min="6" width="27"/>
    <col customWidth="1" max="7" min="7" width="24"/>
    <col customWidth="1" max="8" min="8" width="27"/>
    <col customWidth="1" max="9" min="9" width="21"/>
    <col customWidth="1" max="10" min="10" width="21"/>
  </cols>
  <sheetData>
    <row r="1" spans="1:10">
      <c r="A1" s="1" t="s">
        <v>280</v>
      </c>
      <c r="B1" s="2" t="s">
        <v>281</v>
      </c>
      <c r="C1" s="2" t="s">
        <v>282</v>
      </c>
      <c r="D1" s="2" t="s">
        <v>283</v>
      </c>
      <c r="E1" s="2" t="s">
        <v>284</v>
      </c>
      <c r="F1" s="2" t="s">
        <v>281</v>
      </c>
      <c r="G1" s="2" t="s">
        <v>283</v>
      </c>
      <c r="H1" s="2" t="s">
        <v>281</v>
      </c>
      <c r="I1" s="2" t="s">
        <v>285</v>
      </c>
      <c r="J1" s="2" t="s">
        <v>282</v>
      </c>
    </row>
    <row r="2" spans="1:10">
      <c r="A2" s="3" t="s">
        <v>286</v>
      </c>
    </row>
    <row r="3" spans="1:10">
      <c r="A3" s="4" t="s">
        <v>287</v>
      </c>
      <c r="H3" s="7" t="n">
        <v>2.1</v>
      </c>
    </row>
    <row r="4" spans="1:10">
      <c r="A4" s="4" t="s">
        <v>288</v>
      </c>
      <c r="B4" s="5" t="n">
        <v>50025000</v>
      </c>
      <c r="F4" s="5" t="n">
        <v>50025000</v>
      </c>
      <c r="H4" s="5" t="n">
        <v>50025000</v>
      </c>
    </row>
    <row r="5" spans="1:10">
      <c r="A5" s="4" t="s">
        <v>289</v>
      </c>
    </row>
    <row r="6" spans="1:10">
      <c r="A6" s="3" t="s">
        <v>286</v>
      </c>
    </row>
    <row r="7" spans="1:10">
      <c r="A7" s="4" t="s">
        <v>290</v>
      </c>
      <c r="E7" s="7" t="n">
        <v>797.1</v>
      </c>
    </row>
    <row r="8" spans="1:10">
      <c r="A8" s="4" t="s">
        <v>78</v>
      </c>
      <c r="H8" s="7" t="n">
        <v>0.8</v>
      </c>
      <c r="I8" s="11" t="n">
        <v>1</v>
      </c>
    </row>
    <row r="9" spans="1:10">
      <c r="A9" s="4" t="s">
        <v>291</v>
      </c>
      <c r="E9" s="5" t="n">
        <v>2</v>
      </c>
    </row>
    <row r="10" spans="1:10">
      <c r="A10" s="4" t="s">
        <v>292</v>
      </c>
      <c r="B10" s="5" t="n">
        <v>5178642</v>
      </c>
      <c r="F10" s="5" t="n">
        <v>5178642</v>
      </c>
      <c r="H10" s="5" t="n">
        <v>5178642</v>
      </c>
    </row>
    <row r="11" spans="1:10">
      <c r="A11" s="4" t="s">
        <v>293</v>
      </c>
      <c r="E11" s="4" t="s">
        <v>294</v>
      </c>
    </row>
    <row r="12" spans="1:10">
      <c r="A12" s="4" t="s">
        <v>295</v>
      </c>
      <c r="B12" s="7" t="n">
        <v>42.9</v>
      </c>
      <c r="C12" s="11" t="n">
        <v>35</v>
      </c>
      <c r="E12" s="7" t="n">
        <v>45.4</v>
      </c>
    </row>
    <row r="13" spans="1:10">
      <c r="A13" s="4" t="s">
        <v>296</v>
      </c>
      <c r="G13" s="4" t="s">
        <v>297</v>
      </c>
    </row>
    <row r="14" spans="1:10">
      <c r="A14" s="4" t="s">
        <v>298</v>
      </c>
      <c r="G14" s="4" t="s">
        <v>299</v>
      </c>
    </row>
    <row r="15" spans="1:10">
      <c r="A15" s="4" t="s">
        <v>300</v>
      </c>
      <c r="B15" s="8" t="n">
        <v>86.09999999999999</v>
      </c>
      <c r="C15" s="7" t="n">
        <v>83.40000000000001</v>
      </c>
      <c r="E15" s="8" t="n">
        <v>84.2</v>
      </c>
    </row>
    <row r="16" spans="1:10">
      <c r="A16" s="4" t="s">
        <v>301</v>
      </c>
      <c r="G16" s="4" t="s">
        <v>302</v>
      </c>
    </row>
    <row r="17" spans="1:10">
      <c r="A17" s="4" t="s">
        <v>303</v>
      </c>
      <c r="E17" s="7" t="n">
        <v>4.1</v>
      </c>
    </row>
    <row r="18" spans="1:10">
      <c r="A18" s="4" t="s">
        <v>304</v>
      </c>
      <c r="J18" s="7" t="n">
        <v>13.8</v>
      </c>
    </row>
    <row r="19" spans="1:10">
      <c r="A19" s="4" t="s">
        <v>305</v>
      </c>
      <c r="E19" s="5" t="n">
        <v>42</v>
      </c>
    </row>
    <row r="20" spans="1:10">
      <c r="A20" s="4" t="s">
        <v>306</v>
      </c>
      <c r="E20" s="5" t="n">
        <v>11</v>
      </c>
    </row>
    <row r="21" spans="1:10">
      <c r="A21" s="4" t="s">
        <v>307</v>
      </c>
      <c r="E21" s="7" t="n">
        <v>96.09999999999999</v>
      </c>
    </row>
    <row r="22" spans="1:10">
      <c r="A22" s="4" t="s">
        <v>308</v>
      </c>
      <c r="B22" s="8" t="n">
        <v>191.5</v>
      </c>
      <c r="F22" s="7" t="n">
        <v>191.5</v>
      </c>
      <c r="H22" s="7" t="n">
        <v>191.5</v>
      </c>
    </row>
    <row r="23" spans="1:10">
      <c r="A23" s="4" t="s">
        <v>309</v>
      </c>
      <c r="H23" s="5" t="n">
        <v>76746168</v>
      </c>
    </row>
    <row r="24" spans="1:10">
      <c r="A24" s="4" t="s">
        <v>310</v>
      </c>
    </row>
    <row r="25" spans="1:10">
      <c r="A25" s="3" t="s">
        <v>286</v>
      </c>
    </row>
    <row r="26" spans="1:10">
      <c r="A26" s="4" t="s">
        <v>311</v>
      </c>
      <c r="B26" s="5" t="n">
        <v>180</v>
      </c>
      <c r="F26" s="5" t="n">
        <v>180</v>
      </c>
      <c r="H26" s="11" t="n">
        <v>180</v>
      </c>
    </row>
    <row r="27" spans="1:10">
      <c r="A27" s="4" t="s">
        <v>312</v>
      </c>
    </row>
    <row r="28" spans="1:10">
      <c r="A28" s="3" t="s">
        <v>286</v>
      </c>
    </row>
    <row r="29" spans="1:10">
      <c r="A29" s="4" t="s">
        <v>311</v>
      </c>
      <c r="B29" s="5" t="n">
        <v>220</v>
      </c>
      <c r="F29" s="5" t="n">
        <v>220</v>
      </c>
      <c r="H29" s="5" t="n">
        <v>220</v>
      </c>
    </row>
    <row r="30" spans="1:10">
      <c r="A30" s="4" t="s">
        <v>313</v>
      </c>
    </row>
    <row r="31" spans="1:10">
      <c r="A31" s="3" t="s">
        <v>286</v>
      </c>
    </row>
    <row r="32" spans="1:10">
      <c r="A32" s="4" t="s">
        <v>314</v>
      </c>
      <c r="G32" s="4" t="s">
        <v>315</v>
      </c>
    </row>
    <row r="33" spans="1:10">
      <c r="A33" s="4" t="s">
        <v>316</v>
      </c>
      <c r="D33" s="4" t="s">
        <v>317</v>
      </c>
    </row>
    <row r="34" spans="1:10">
      <c r="A34" s="4" t="s">
        <v>318</v>
      </c>
      <c r="D34" s="11" t="n">
        <v>15</v>
      </c>
      <c r="G34" s="11" t="n">
        <v>15</v>
      </c>
    </row>
    <row r="35" spans="1:10">
      <c r="A35" s="4" t="s">
        <v>319</v>
      </c>
    </row>
    <row r="36" spans="1:10">
      <c r="A36" s="3" t="s">
        <v>286</v>
      </c>
    </row>
    <row r="37" spans="1:10">
      <c r="A37" s="4" t="s">
        <v>320</v>
      </c>
      <c r="F37" s="8" t="n">
        <v>5.1</v>
      </c>
    </row>
    <row r="38" spans="1:10">
      <c r="A38" s="4" t="s">
        <v>321</v>
      </c>
      <c r="B38" s="7" t="n">
        <v>8.5</v>
      </c>
      <c r="F38" s="7" t="n">
        <v>8.5</v>
      </c>
      <c r="H38" s="7" t="n">
        <v>8.5</v>
      </c>
    </row>
    <row r="39" spans="1:10">
      <c r="A39" s="4" t="s">
        <v>322</v>
      </c>
    </row>
    <row r="40" spans="1:10">
      <c r="A40" s="3" t="s">
        <v>286</v>
      </c>
    </row>
    <row r="41" spans="1:10">
      <c r="A41" s="4" t="s">
        <v>323</v>
      </c>
      <c r="F41" s="4" t="s">
        <v>324</v>
      </c>
    </row>
    <row r="42" spans="1:10">
      <c r="A42" s="4" t="s">
        <v>325</v>
      </c>
    </row>
    <row r="43" spans="1:10">
      <c r="A43" s="3" t="s">
        <v>286</v>
      </c>
    </row>
    <row r="44" spans="1:10">
      <c r="A44" s="4" t="s">
        <v>323</v>
      </c>
      <c r="F44" s="4" t="s">
        <v>326</v>
      </c>
    </row>
    <row r="45" spans="1:10">
      <c r="A45" s="4" t="s">
        <v>247</v>
      </c>
    </row>
    <row r="46" spans="1:10">
      <c r="A46" s="3" t="s">
        <v>286</v>
      </c>
    </row>
    <row r="47" spans="1:10">
      <c r="A47" s="4" t="s">
        <v>327</v>
      </c>
      <c r="H47" s="5" t="n">
        <v>1582500</v>
      </c>
    </row>
    <row r="48" spans="1:10">
      <c r="A48" s="4" t="s">
        <v>328</v>
      </c>
    </row>
    <row r="49" spans="1:10">
      <c r="A49" s="3" t="s">
        <v>286</v>
      </c>
    </row>
    <row r="50" spans="1:10">
      <c r="A50" s="4" t="s">
        <v>327</v>
      </c>
      <c r="H50" s="5" t="n">
        <v>25012500</v>
      </c>
    </row>
    <row r="51" spans="1:10">
      <c r="A51" s="4" t="s">
        <v>329</v>
      </c>
    </row>
    <row r="52" spans="1:10">
      <c r="A52" s="3" t="s">
        <v>286</v>
      </c>
    </row>
    <row r="53" spans="1:10">
      <c r="A53" s="4" t="s">
        <v>327</v>
      </c>
      <c r="H53" s="5" t="n">
        <v>64518</v>
      </c>
    </row>
    <row r="54" spans="1:10">
      <c r="A54" s="4" t="s">
        <v>250</v>
      </c>
    </row>
    <row r="55" spans="1:10">
      <c r="A55" s="3" t="s">
        <v>286</v>
      </c>
    </row>
    <row r="56" spans="1:10">
      <c r="A56" s="4" t="s">
        <v>327</v>
      </c>
      <c r="H56" s="5" t="n">
        <v>28000</v>
      </c>
    </row>
    <row r="57" spans="1:10">
      <c r="A57" s="4" t="s">
        <v>330</v>
      </c>
    </row>
    <row r="58" spans="1:10">
      <c r="A58" s="3" t="s">
        <v>286</v>
      </c>
    </row>
    <row r="59" spans="1:10">
      <c r="A59" s="4" t="s">
        <v>331</v>
      </c>
      <c r="E59" s="4" t="s">
        <v>332</v>
      </c>
    </row>
    <row r="60" spans="1:10">
      <c r="A60" s="4" t="s">
        <v>333</v>
      </c>
      <c r="E60" s="11" t="n">
        <v>201</v>
      </c>
    </row>
    <row r="61" spans="1:10">
      <c r="A61" s="4" t="s">
        <v>334</v>
      </c>
    </row>
    <row r="62" spans="1:10">
      <c r="A62" s="3" t="s">
        <v>286</v>
      </c>
    </row>
    <row r="63" spans="1:10">
      <c r="A63" s="4" t="s">
        <v>331</v>
      </c>
      <c r="E63" s="4" t="s">
        <v>335</v>
      </c>
    </row>
    <row r="64" spans="1:10">
      <c r="A64" s="4" t="s">
        <v>333</v>
      </c>
      <c r="E64" s="11" t="n">
        <v>21</v>
      </c>
    </row>
    <row r="65" spans="1:10">
      <c r="A65" s="4" t="s">
        <v>336</v>
      </c>
    </row>
    <row r="66" spans="1:10">
      <c r="A66" s="3" t="s">
        <v>286</v>
      </c>
    </row>
    <row r="67" spans="1:10">
      <c r="A67" s="4" t="s">
        <v>323</v>
      </c>
      <c r="H67" s="4" t="s">
        <v>337</v>
      </c>
      <c r="J67" s="4" t="s">
        <v>337</v>
      </c>
    </row>
    <row r="68" spans="1:10">
      <c r="A68" s="4" t="s">
        <v>338</v>
      </c>
    </row>
    <row r="69" spans="1:10">
      <c r="A69" s="3" t="s">
        <v>286</v>
      </c>
    </row>
    <row r="70" spans="1:10">
      <c r="A70" s="4" t="s">
        <v>323</v>
      </c>
      <c r="H70" s="4" t="s">
        <v>339</v>
      </c>
      <c r="J70" s="4" t="s">
        <v>339</v>
      </c>
    </row>
    <row r="71" spans="1:10">
      <c r="A71" s="4" t="s">
        <v>340</v>
      </c>
    </row>
    <row r="72" spans="1:10">
      <c r="A72" s="3" t="s">
        <v>286</v>
      </c>
    </row>
    <row r="73" spans="1:10">
      <c r="A73" s="4" t="s">
        <v>333</v>
      </c>
      <c r="E73" s="7" t="n">
        <v>0.7</v>
      </c>
    </row>
    <row r="74" spans="1:10">
      <c r="A74" s="4" t="s">
        <v>341</v>
      </c>
    </row>
    <row r="75" spans="1:10">
      <c r="A75" s="3" t="s">
        <v>286</v>
      </c>
    </row>
    <row r="76" spans="1:10">
      <c r="A76" s="4" t="s">
        <v>342</v>
      </c>
      <c r="E76" s="4" t="s">
        <v>337</v>
      </c>
    </row>
    <row r="77" spans="1:10">
      <c r="A77" s="4" t="s">
        <v>343</v>
      </c>
    </row>
    <row r="78" spans="1:10">
      <c r="A78" s="3" t="s">
        <v>286</v>
      </c>
    </row>
    <row r="79" spans="1:10">
      <c r="A79" s="4" t="s">
        <v>342</v>
      </c>
      <c r="E79" s="4" t="s">
        <v>339</v>
      </c>
    </row>
    <row r="80" spans="1:10">
      <c r="A80" s="4" t="s">
        <v>319</v>
      </c>
    </row>
    <row r="81" spans="1:10">
      <c r="A81" s="3" t="s">
        <v>286</v>
      </c>
    </row>
    <row r="82" spans="1:10">
      <c r="A82" s="4" t="s">
        <v>290</v>
      </c>
      <c r="F82" s="7" t="n">
        <v>8.5</v>
      </c>
    </row>
    <row r="83" spans="1:10">
      <c r="A83" s="4" t="s">
        <v>344</v>
      </c>
    </row>
    <row r="84" spans="1:10">
      <c r="A84" s="3" t="s">
        <v>286</v>
      </c>
    </row>
    <row r="85" spans="1:10">
      <c r="A85" s="4" t="s">
        <v>314</v>
      </c>
      <c r="H85" s="4" t="s">
        <v>315</v>
      </c>
    </row>
    <row r="86" spans="1:10">
      <c r="A86" s="4" t="s">
        <v>316</v>
      </c>
      <c r="H86" s="4" t="s">
        <v>317</v>
      </c>
    </row>
    <row r="87" spans="1:10">
      <c r="A87" s="4" t="s">
        <v>345</v>
      </c>
      <c r="B87" s="5" t="n">
        <v>12476250</v>
      </c>
      <c r="F87" s="5" t="n">
        <v>12476250</v>
      </c>
      <c r="H87" s="5" t="n">
        <v>12476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3</v>
      </c>
      <c r="D1" s="2" t="s">
        <v>347</v>
      </c>
    </row>
    <row r="2" spans="1:4">
      <c r="A2" s="3" t="s">
        <v>286</v>
      </c>
    </row>
    <row r="3" spans="1:4">
      <c r="A3" s="4" t="s">
        <v>348</v>
      </c>
      <c r="D3" s="7" t="n">
        <v>424.9</v>
      </c>
    </row>
    <row r="4" spans="1:4">
      <c r="A4" s="4" t="s">
        <v>349</v>
      </c>
      <c r="D4" s="8" t="n">
        <v>-64.3</v>
      </c>
    </row>
    <row r="5" spans="1:4">
      <c r="A5" s="4" t="s">
        <v>52</v>
      </c>
      <c r="D5" s="8" t="n">
        <v>276.7</v>
      </c>
    </row>
    <row r="6" spans="1:4">
      <c r="A6" s="4" t="s">
        <v>350</v>
      </c>
      <c r="D6" s="8" t="n">
        <v>30.2</v>
      </c>
    </row>
    <row r="7" spans="1:4">
      <c r="A7" s="4" t="s">
        <v>295</v>
      </c>
      <c r="B7" s="7" t="n">
        <v>42.9</v>
      </c>
      <c r="C7" s="11" t="n">
        <v>35</v>
      </c>
      <c r="D7" s="8" t="n">
        <v>45.4</v>
      </c>
    </row>
    <row r="8" spans="1:4">
      <c r="A8" s="4" t="s">
        <v>300</v>
      </c>
      <c r="B8" s="7" t="n">
        <v>86.09999999999999</v>
      </c>
      <c r="C8" s="7" t="n">
        <v>83.40000000000001</v>
      </c>
      <c r="D8" s="8" t="n">
        <v>84.2</v>
      </c>
    </row>
    <row r="9" spans="1:4">
      <c r="A9" s="4" t="s">
        <v>351</v>
      </c>
      <c r="D9" s="8" t="n">
        <v>797.1</v>
      </c>
    </row>
    <row r="10" spans="1:4">
      <c r="A10" s="4" t="s">
        <v>352</v>
      </c>
      <c r="D10" s="7" t="n">
        <v>77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v>
      </c>
      <c r="D1" s="2" t="s">
        <v>347</v>
      </c>
    </row>
    <row r="2" spans="1:4">
      <c r="A2" s="3" t="s">
        <v>286</v>
      </c>
    </row>
    <row r="3" spans="1:4">
      <c r="A3" s="4" t="s">
        <v>32</v>
      </c>
      <c r="B3" s="11" t="n">
        <v>658</v>
      </c>
      <c r="C3" s="7" t="n">
        <v>665.7</v>
      </c>
    </row>
    <row r="4" spans="1:4">
      <c r="A4" s="4" t="s">
        <v>289</v>
      </c>
    </row>
    <row r="5" spans="1:4">
      <c r="A5" s="3" t="s">
        <v>286</v>
      </c>
    </row>
    <row r="6" spans="1:4">
      <c r="A6" s="4" t="s">
        <v>354</v>
      </c>
      <c r="D6" s="11" t="n">
        <v>470</v>
      </c>
    </row>
    <row r="7" spans="1:4">
      <c r="A7" s="4" t="s">
        <v>355</v>
      </c>
      <c r="D7" s="8" t="n">
        <v>328.5</v>
      </c>
    </row>
    <row r="8" spans="1:4">
      <c r="A8" s="4" t="s">
        <v>28</v>
      </c>
      <c r="D8" s="8" t="n">
        <v>25.8</v>
      </c>
    </row>
    <row r="9" spans="1:4">
      <c r="A9" s="4" t="s">
        <v>356</v>
      </c>
      <c r="D9" s="8" t="n">
        <v>328.3</v>
      </c>
    </row>
    <row r="10" spans="1:4">
      <c r="A10" s="4" t="s">
        <v>35</v>
      </c>
      <c r="D10" s="8" t="n">
        <v>3.2</v>
      </c>
    </row>
    <row r="11" spans="1:4">
      <c r="A11" s="4" t="s">
        <v>357</v>
      </c>
      <c r="D11" s="8" t="n">
        <v>1.2</v>
      </c>
    </row>
    <row r="12" spans="1:4">
      <c r="A12" s="4" t="s">
        <v>32</v>
      </c>
      <c r="D12" s="8" t="n">
        <v>666.9</v>
      </c>
    </row>
    <row r="13" spans="1:4">
      <c r="A13" s="4" t="s">
        <v>358</v>
      </c>
      <c r="D13" s="8" t="n">
        <v>2046.6</v>
      </c>
    </row>
    <row r="14" spans="1:4">
      <c r="A14" s="4" t="s">
        <v>359</v>
      </c>
      <c r="D14" s="8" t="n">
        <v>40.6</v>
      </c>
    </row>
    <row r="15" spans="1:4">
      <c r="A15" s="4" t="s">
        <v>40</v>
      </c>
      <c r="D15" s="8" t="n">
        <v>335.9</v>
      </c>
    </row>
    <row r="16" spans="1:4">
      <c r="A16" s="4" t="s">
        <v>360</v>
      </c>
      <c r="D16" s="8" t="n">
        <v>52.8</v>
      </c>
    </row>
    <row r="17" spans="1:4">
      <c r="A17" s="4" t="s">
        <v>361</v>
      </c>
      <c r="D17" s="5" t="n">
        <v>23</v>
      </c>
    </row>
    <row r="18" spans="1:4">
      <c r="A18" s="4" t="s">
        <v>362</v>
      </c>
      <c r="D18" s="8" t="n">
        <v>767.3</v>
      </c>
    </row>
    <row r="19" spans="1:4">
      <c r="A19" s="4" t="s">
        <v>363</v>
      </c>
      <c r="D19" s="8" t="n">
        <v>24.4</v>
      </c>
    </row>
    <row r="20" spans="1:4">
      <c r="A20" s="4" t="s">
        <v>47</v>
      </c>
      <c r="D20" s="8" t="n">
        <v>5.5</v>
      </c>
    </row>
    <row r="21" spans="1:4">
      <c r="A21" s="4" t="s">
        <v>364</v>
      </c>
      <c r="D21" s="8" t="n">
        <v>1249.5</v>
      </c>
    </row>
    <row r="22" spans="1:4">
      <c r="A22" s="4" t="s">
        <v>365</v>
      </c>
      <c r="D22" s="8" t="n">
        <v>797.1</v>
      </c>
    </row>
    <row r="23" spans="1:4">
      <c r="A23" s="4" t="s">
        <v>330</v>
      </c>
    </row>
    <row r="24" spans="1:4">
      <c r="A24" s="3" t="s">
        <v>286</v>
      </c>
    </row>
    <row r="25" spans="1:4">
      <c r="A25" s="4" t="s">
        <v>333</v>
      </c>
      <c r="D25" s="5" t="n">
        <v>201</v>
      </c>
    </row>
    <row r="26" spans="1:4">
      <c r="A26" s="4" t="s">
        <v>366</v>
      </c>
    </row>
    <row r="27" spans="1:4">
      <c r="A27" s="3" t="s">
        <v>286</v>
      </c>
    </row>
    <row r="28" spans="1:4">
      <c r="A28" s="4" t="s">
        <v>333</v>
      </c>
      <c r="D28" s="5" t="n">
        <v>21</v>
      </c>
    </row>
    <row r="29" spans="1:4">
      <c r="A29" s="4" t="s">
        <v>340</v>
      </c>
    </row>
    <row r="30" spans="1:4">
      <c r="A30" s="3" t="s">
        <v>286</v>
      </c>
    </row>
    <row r="31" spans="1:4">
      <c r="A31" s="4" t="s">
        <v>333</v>
      </c>
      <c r="D31" s="7"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row>
    <row r="4" spans="1:3">
      <c r="A4" s="4" t="s">
        <v>74</v>
      </c>
      <c r="B4" s="7" t="n">
        <v>794.8</v>
      </c>
    </row>
    <row r="5" spans="1:3">
      <c r="A5" s="4" t="s">
        <v>75</v>
      </c>
      <c r="B5" s="8" t="n">
        <v>710.4</v>
      </c>
    </row>
    <row r="6" spans="1:3">
      <c r="A6" s="4" t="s">
        <v>76</v>
      </c>
      <c r="B6" s="8" t="n">
        <v>84.40000000000001</v>
      </c>
    </row>
    <row r="7" spans="1:3">
      <c r="A7" s="4" t="s">
        <v>77</v>
      </c>
      <c r="B7" s="8" t="n">
        <v>74.5</v>
      </c>
    </row>
    <row r="8" spans="1:3">
      <c r="A8" s="4" t="s">
        <v>78</v>
      </c>
      <c r="B8" s="8" t="n">
        <v>0.8</v>
      </c>
    </row>
    <row r="9" spans="1:3">
      <c r="A9" s="4" t="s">
        <v>79</v>
      </c>
      <c r="B9" s="8" t="n">
        <v>10.6</v>
      </c>
    </row>
    <row r="10" spans="1:3">
      <c r="A10" s="4" t="s">
        <v>80</v>
      </c>
      <c r="B10" s="8" t="n">
        <v>-1.5</v>
      </c>
    </row>
    <row r="11" spans="1:3">
      <c r="A11" s="4" t="s">
        <v>81</v>
      </c>
      <c r="B11" s="8" t="n">
        <v>2.4</v>
      </c>
    </row>
    <row r="12" spans="1:3">
      <c r="A12" s="3" t="s">
        <v>82</v>
      </c>
    </row>
    <row r="13" spans="1:3">
      <c r="A13" s="4" t="s">
        <v>83</v>
      </c>
      <c r="B13" s="8" t="n">
        <v>0.1</v>
      </c>
    </row>
    <row r="14" spans="1:3">
      <c r="A14" s="4" t="s">
        <v>84</v>
      </c>
      <c r="B14" s="5" t="n">
        <v>-12</v>
      </c>
    </row>
    <row r="15" spans="1:3">
      <c r="A15" s="4" t="s">
        <v>85</v>
      </c>
      <c r="B15" s="5" t="n">
        <v>-11</v>
      </c>
    </row>
    <row r="16" spans="1:3">
      <c r="A16" s="4" t="s">
        <v>86</v>
      </c>
      <c r="B16" s="8" t="n">
        <v>-2.7</v>
      </c>
    </row>
    <row r="17" spans="1:3">
      <c r="A17" s="4" t="s">
        <v>87</v>
      </c>
      <c r="B17" s="7" t="n">
        <v>-8.300000000000001</v>
      </c>
    </row>
    <row r="18" spans="1:3">
      <c r="A18" s="3" t="s">
        <v>88</v>
      </c>
    </row>
    <row r="19" spans="1:3">
      <c r="A19" s="4" t="s">
        <v>89</v>
      </c>
      <c r="B19" s="10" t="n">
        <v>-0.11</v>
      </c>
    </row>
    <row r="20" spans="1:3">
      <c r="A20" s="3" t="s">
        <v>90</v>
      </c>
    </row>
    <row r="21" spans="1:3">
      <c r="A21" s="4" t="s">
        <v>91</v>
      </c>
      <c r="B21" s="5" t="n">
        <v>76746168</v>
      </c>
    </row>
    <row r="22" spans="1:3">
      <c r="A22" s="4" t="s">
        <v>92</v>
      </c>
    </row>
    <row r="23" spans="1:3">
      <c r="A23" s="4" t="s">
        <v>74</v>
      </c>
      <c r="C23" s="7" t="n">
        <v>827.7</v>
      </c>
    </row>
    <row r="24" spans="1:3">
      <c r="A24" s="4" t="s">
        <v>75</v>
      </c>
      <c r="C24" s="8" t="n">
        <v>732.5</v>
      </c>
    </row>
    <row r="25" spans="1:3">
      <c r="A25" s="4" t="s">
        <v>76</v>
      </c>
      <c r="C25" s="8" t="n">
        <v>95.2</v>
      </c>
    </row>
    <row r="26" spans="1:3">
      <c r="A26" s="4" t="s">
        <v>77</v>
      </c>
      <c r="C26" s="8" t="n">
        <v>74.7</v>
      </c>
    </row>
    <row r="27" spans="1:3">
      <c r="A27" s="4" t="s">
        <v>78</v>
      </c>
      <c r="C27" s="5" t="n">
        <v>1</v>
      </c>
    </row>
    <row r="28" spans="1:3">
      <c r="A28" s="4" t="s">
        <v>79</v>
      </c>
      <c r="C28" s="5" t="n">
        <v>0</v>
      </c>
    </row>
    <row r="29" spans="1:3">
      <c r="A29" s="4" t="s">
        <v>80</v>
      </c>
      <c r="C29" s="8" t="n">
        <v>19.5</v>
      </c>
    </row>
    <row r="30" spans="1:3">
      <c r="A30" s="4" t="s">
        <v>81</v>
      </c>
      <c r="C30" s="8" t="n">
        <v>1.7</v>
      </c>
    </row>
    <row r="31" spans="1:3">
      <c r="A31" s="3" t="s">
        <v>82</v>
      </c>
    </row>
    <row r="32" spans="1:3">
      <c r="A32" s="4" t="s">
        <v>83</v>
      </c>
      <c r="C32" s="5" t="n">
        <v>0</v>
      </c>
    </row>
    <row r="33" spans="1:3">
      <c r="A33" s="4" t="s">
        <v>84</v>
      </c>
      <c r="C33" s="8" t="n">
        <v>-15.6</v>
      </c>
    </row>
    <row r="34" spans="1:3">
      <c r="A34" s="4" t="s">
        <v>85</v>
      </c>
      <c r="C34" s="8" t="n">
        <v>5.6</v>
      </c>
    </row>
    <row r="35" spans="1:3">
      <c r="A35" s="4" t="s">
        <v>86</v>
      </c>
      <c r="C35" s="8" t="n">
        <v>1.3</v>
      </c>
    </row>
    <row r="36" spans="1:3">
      <c r="A36" s="4" t="s">
        <v>87</v>
      </c>
      <c r="C36" s="7" t="n">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2</v>
      </c>
    </row>
    <row r="3" spans="1:3">
      <c r="A3" s="3" t="s">
        <v>162</v>
      </c>
    </row>
    <row r="4" spans="1:3">
      <c r="A4" s="4" t="s">
        <v>74</v>
      </c>
      <c r="B4" s="7" t="n">
        <v>794.8</v>
      </c>
      <c r="C4" s="7" t="n">
        <v>827.7</v>
      </c>
    </row>
    <row r="5" spans="1:3">
      <c r="A5" s="4" t="s">
        <v>80</v>
      </c>
      <c r="B5" s="8" t="n">
        <v>-0.8</v>
      </c>
      <c r="C5" s="8" t="n">
        <v>6.5</v>
      </c>
    </row>
    <row r="6" spans="1:3">
      <c r="A6" s="4" t="s">
        <v>368</v>
      </c>
      <c r="B6" s="8" t="n">
        <v>-7.8</v>
      </c>
      <c r="C6" s="8" t="n">
        <v>-2.4</v>
      </c>
    </row>
    <row r="7" spans="1:3">
      <c r="A7" s="4" t="s">
        <v>369</v>
      </c>
      <c r="B7" s="7" t="n">
        <v>-7.8</v>
      </c>
      <c r="C7" s="7" t="n">
        <v>-2.4</v>
      </c>
    </row>
    <row r="8" spans="1:3">
      <c r="A8" s="4" t="s">
        <v>370</v>
      </c>
      <c r="B8" s="10" t="n">
        <v>-0.1</v>
      </c>
      <c r="C8" s="10" t="n">
        <v>-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25</v>
      </c>
      <c r="B3" s="7" t="n">
        <v>33.3</v>
      </c>
      <c r="C3" s="7" t="n">
        <v>47.5</v>
      </c>
    </row>
    <row r="4" spans="1:3">
      <c r="A4" s="4" t="s">
        <v>373</v>
      </c>
    </row>
    <row r="5" spans="1:3">
      <c r="A5" s="3" t="s">
        <v>372</v>
      </c>
    </row>
    <row r="6" spans="1:3">
      <c r="A6" s="4" t="s">
        <v>25</v>
      </c>
      <c r="B6" s="5" t="n">
        <v>9</v>
      </c>
      <c r="C6" s="8" t="n">
        <v>6.5</v>
      </c>
    </row>
    <row r="7" spans="1:3">
      <c r="A7" s="4" t="s">
        <v>374</v>
      </c>
    </row>
    <row r="8" spans="1:3">
      <c r="A8" s="3" t="s">
        <v>372</v>
      </c>
    </row>
    <row r="9" spans="1:3">
      <c r="A9" s="4" t="s">
        <v>25</v>
      </c>
      <c r="B9" s="8" t="n">
        <v>28.8</v>
      </c>
      <c r="C9" s="8" t="n">
        <v>41.9</v>
      </c>
    </row>
    <row r="10" spans="1:3">
      <c r="A10" s="4" t="s">
        <v>375</v>
      </c>
    </row>
    <row r="11" spans="1:3">
      <c r="A11" s="3" t="s">
        <v>372</v>
      </c>
    </row>
    <row r="12" spans="1:3">
      <c r="A12" s="4" t="s">
        <v>25</v>
      </c>
      <c r="B12" s="7" t="n">
        <v>25.3</v>
      </c>
      <c r="C12" s="7" t="n">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165</v>
      </c>
    </row>
    <row r="3" spans="1:3">
      <c r="A3" s="4" t="s">
        <v>377</v>
      </c>
      <c r="B3" s="7" t="n">
        <v>296.6</v>
      </c>
      <c r="C3" s="7" t="n">
        <v>311.7</v>
      </c>
    </row>
    <row r="4" spans="1:3">
      <c r="A4" s="4" t="s">
        <v>378</v>
      </c>
      <c r="B4" s="8" t="n">
        <v>4.5</v>
      </c>
      <c r="C4" s="8" t="n">
        <v>4.1</v>
      </c>
    </row>
    <row r="5" spans="1:3">
      <c r="A5" s="4" t="s">
        <v>102</v>
      </c>
      <c r="B5" s="7" t="n">
        <v>301.1</v>
      </c>
      <c r="C5" s="7" t="n">
        <v>3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165</v>
      </c>
    </row>
    <row r="3" spans="1:3">
      <c r="A3" s="4" t="s">
        <v>380</v>
      </c>
      <c r="B3" s="7" t="n">
        <v>6.1</v>
      </c>
      <c r="C3" s="7" t="n">
        <v>6.4</v>
      </c>
    </row>
    <row r="4" spans="1:3">
      <c r="A4" s="4" t="s">
        <v>381</v>
      </c>
      <c r="B4" s="5" t="n">
        <v>4</v>
      </c>
      <c r="C4" s="8" t="n">
        <v>4.3</v>
      </c>
    </row>
    <row r="5" spans="1:3">
      <c r="A5" s="4" t="s">
        <v>102</v>
      </c>
      <c r="B5" s="7" t="n">
        <v>10.1</v>
      </c>
      <c r="C5" s="7"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2</v>
      </c>
    </row>
    <row r="3" spans="1:3">
      <c r="A3" s="4" t="s">
        <v>383</v>
      </c>
    </row>
    <row r="4" spans="1:3">
      <c r="A4" s="3" t="s">
        <v>384</v>
      </c>
    </row>
    <row r="5" spans="1:3">
      <c r="A5" s="4" t="s">
        <v>385</v>
      </c>
      <c r="B5" s="7" t="n">
        <v>0.3</v>
      </c>
      <c r="C5" s="7" t="n">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7" t="n">
        <v>356.4</v>
      </c>
      <c r="C3" s="7" t="n">
        <v>336.2</v>
      </c>
    </row>
    <row r="4" spans="1:3">
      <c r="A4" s="4" t="s">
        <v>389</v>
      </c>
      <c r="B4" s="8" t="n">
        <v>-24.4</v>
      </c>
      <c r="C4" s="8" t="n">
        <v>-13.6</v>
      </c>
    </row>
    <row r="5" spans="1:3">
      <c r="A5" s="4" t="s">
        <v>31</v>
      </c>
      <c r="B5" s="5" t="n">
        <v>332</v>
      </c>
      <c r="C5" s="8" t="n">
        <v>322.6</v>
      </c>
    </row>
    <row r="6" spans="1:3">
      <c r="A6" s="4" t="s">
        <v>390</v>
      </c>
      <c r="B6" s="5" t="n">
        <v>39</v>
      </c>
      <c r="C6" s="8" t="n">
        <v>25.2</v>
      </c>
    </row>
    <row r="7" spans="1:3">
      <c r="A7" s="4" t="s">
        <v>391</v>
      </c>
      <c r="B7" s="8" t="n">
        <v>1.8</v>
      </c>
      <c r="C7" s="8" t="n">
        <v>1.1</v>
      </c>
    </row>
    <row r="8" spans="1:3">
      <c r="A8" s="4" t="s">
        <v>392</v>
      </c>
    </row>
    <row r="9" spans="1:3">
      <c r="A9" s="3" t="s">
        <v>387</v>
      </c>
    </row>
    <row r="10" spans="1:3">
      <c r="A10" s="4" t="s">
        <v>388</v>
      </c>
      <c r="B10" s="8" t="n">
        <v>50.3</v>
      </c>
      <c r="C10" s="8" t="n">
        <v>50.4</v>
      </c>
    </row>
    <row r="11" spans="1:3">
      <c r="A11" s="4" t="s">
        <v>393</v>
      </c>
    </row>
    <row r="12" spans="1:3">
      <c r="A12" s="3" t="s">
        <v>387</v>
      </c>
    </row>
    <row r="13" spans="1:3">
      <c r="A13" s="4" t="s">
        <v>388</v>
      </c>
      <c r="B13" s="8" t="n">
        <v>103.4</v>
      </c>
      <c r="C13" s="8" t="n">
        <v>89.8</v>
      </c>
    </row>
    <row r="14" spans="1:3">
      <c r="A14" s="4" t="s">
        <v>394</v>
      </c>
    </row>
    <row r="15" spans="1:3">
      <c r="A15" s="3" t="s">
        <v>387</v>
      </c>
    </row>
    <row r="16" spans="1:3">
      <c r="A16" s="4" t="s">
        <v>388</v>
      </c>
      <c r="B16" s="8" t="n">
        <v>132.9</v>
      </c>
      <c r="C16" s="8" t="n">
        <v>130.5</v>
      </c>
    </row>
    <row r="17" spans="1:3">
      <c r="A17" s="4" t="s">
        <v>395</v>
      </c>
    </row>
    <row r="18" spans="1:3">
      <c r="A18" s="3" t="s">
        <v>387</v>
      </c>
    </row>
    <row r="19" spans="1:3">
      <c r="A19" s="4" t="s">
        <v>388</v>
      </c>
      <c r="B19" s="8" t="n">
        <v>49.3</v>
      </c>
      <c r="C19" s="5" t="n">
        <v>49</v>
      </c>
    </row>
    <row r="20" spans="1:3">
      <c r="A20" s="4" t="s">
        <v>396</v>
      </c>
    </row>
    <row r="21" spans="1:3">
      <c r="A21" s="3" t="s">
        <v>387</v>
      </c>
    </row>
    <row r="22" spans="1:3">
      <c r="A22" s="4" t="s">
        <v>388</v>
      </c>
      <c r="B22" s="7" t="n">
        <v>20.5</v>
      </c>
      <c r="C22" s="7" t="n">
        <v>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2</v>
      </c>
    </row>
    <row r="3" spans="1:3">
      <c r="A3" s="4" t="s">
        <v>73</v>
      </c>
    </row>
    <row r="4" spans="1:3">
      <c r="A4" s="3" t="s">
        <v>387</v>
      </c>
    </row>
    <row r="5" spans="1:3">
      <c r="A5" s="4" t="s">
        <v>398</v>
      </c>
      <c r="B5" s="7" t="n">
        <v>11.2</v>
      </c>
    </row>
    <row r="6" spans="1:3">
      <c r="A6" s="4" t="s">
        <v>92</v>
      </c>
    </row>
    <row r="7" spans="1:3">
      <c r="A7" s="3" t="s">
        <v>387</v>
      </c>
    </row>
    <row r="8" spans="1:3">
      <c r="A8" s="4" t="s">
        <v>398</v>
      </c>
      <c r="C8" s="7" t="n">
        <v>9.69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34"/>
    <col customWidth="1" max="3" min="3" width="21"/>
    <col customWidth="1" max="4" min="4" width="21"/>
  </cols>
  <sheetData>
    <row r="1" spans="1:4">
      <c r="A1" s="1" t="s">
        <v>399</v>
      </c>
      <c r="B1" s="2" t="s">
        <v>269</v>
      </c>
      <c r="C1" s="2" t="s">
        <v>1</v>
      </c>
    </row>
    <row r="2" spans="1:4">
      <c r="B2" s="2" t="s">
        <v>400</v>
      </c>
      <c r="C2" s="2" t="s">
        <v>401</v>
      </c>
      <c r="D2" s="2" t="s">
        <v>282</v>
      </c>
    </row>
    <row r="3" spans="1:4">
      <c r="A3" s="3" t="s">
        <v>387</v>
      </c>
    </row>
    <row r="4" spans="1:4">
      <c r="A4" s="4" t="s">
        <v>402</v>
      </c>
      <c r="C4" s="11" t="n">
        <v>332</v>
      </c>
      <c r="D4" s="7" t="n">
        <v>322.6</v>
      </c>
    </row>
    <row r="5" spans="1:4">
      <c r="A5" s="4" t="s">
        <v>403</v>
      </c>
    </row>
    <row r="6" spans="1:4">
      <c r="A6" s="3" t="s">
        <v>387</v>
      </c>
    </row>
    <row r="7" spans="1:4">
      <c r="A7" s="4" t="s">
        <v>342</v>
      </c>
      <c r="B7" s="4" t="s">
        <v>404</v>
      </c>
    </row>
    <row r="8" spans="1:4">
      <c r="A8" s="4" t="s">
        <v>405</v>
      </c>
      <c r="C8" s="8" t="n">
        <v>1.1</v>
      </c>
    </row>
    <row r="9" spans="1:4">
      <c r="A9" s="4" t="s">
        <v>406</v>
      </c>
      <c r="B9" s="4" t="s">
        <v>407</v>
      </c>
    </row>
    <row r="10" spans="1:4">
      <c r="A10" s="4" t="s">
        <v>408</v>
      </c>
    </row>
    <row r="11" spans="1:4">
      <c r="A11" s="3" t="s">
        <v>387</v>
      </c>
    </row>
    <row r="12" spans="1:4">
      <c r="A12" s="4" t="s">
        <v>409</v>
      </c>
      <c r="B12" s="5" t="n">
        <v>3</v>
      </c>
    </row>
    <row r="13" spans="1:4">
      <c r="A13" s="4" t="s">
        <v>410</v>
      </c>
      <c r="B13" s="4" t="s">
        <v>411</v>
      </c>
    </row>
    <row r="14" spans="1:4">
      <c r="A14" s="4" t="s">
        <v>412</v>
      </c>
      <c r="C14" s="8" t="n">
        <v>13.2</v>
      </c>
    </row>
    <row r="15" spans="1:4">
      <c r="A15" s="4" t="s">
        <v>413</v>
      </c>
      <c r="C15" s="8" t="n">
        <v>2.5</v>
      </c>
    </row>
    <row r="16" spans="1:4">
      <c r="A16" s="4" t="s">
        <v>414</v>
      </c>
    </row>
    <row r="17" spans="1:4">
      <c r="A17" s="3" t="s">
        <v>387</v>
      </c>
    </row>
    <row r="18" spans="1:4">
      <c r="A18" s="4" t="s">
        <v>402</v>
      </c>
      <c r="C18" s="7" t="n">
        <v>1.1</v>
      </c>
      <c r="D18"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01</v>
      </c>
    </row>
    <row r="3" spans="1:2">
      <c r="A3" s="3" t="s">
        <v>32</v>
      </c>
    </row>
    <row r="4" spans="1:2">
      <c r="A4" s="4" t="s">
        <v>416</v>
      </c>
      <c r="B4" s="7" t="n">
        <v>665.7</v>
      </c>
    </row>
    <row r="5" spans="1:2">
      <c r="A5" s="4" t="s">
        <v>417</v>
      </c>
      <c r="B5" s="8" t="n">
        <v>-2.1</v>
      </c>
    </row>
    <row r="6" spans="1:2">
      <c r="A6" s="4" t="s">
        <v>418</v>
      </c>
      <c r="B6" s="8" t="n">
        <v>-5.6</v>
      </c>
    </row>
    <row r="7" spans="1:2">
      <c r="A7" s="4" t="s">
        <v>419</v>
      </c>
      <c r="B7" s="5" t="n">
        <v>658</v>
      </c>
    </row>
    <row r="8" spans="1:2">
      <c r="A8" s="4" t="s">
        <v>420</v>
      </c>
    </row>
    <row r="9" spans="1:2">
      <c r="A9" s="3" t="s">
        <v>32</v>
      </c>
    </row>
    <row r="10" spans="1:2">
      <c r="A10" s="4" t="s">
        <v>416</v>
      </c>
      <c r="B10" s="8" t="n">
        <v>331.6</v>
      </c>
    </row>
    <row r="11" spans="1:2">
      <c r="A11" s="4" t="s">
        <v>417</v>
      </c>
      <c r="B11" s="8" t="n">
        <v>-1.3</v>
      </c>
    </row>
    <row r="12" spans="1:2">
      <c r="A12" s="4" t="s">
        <v>418</v>
      </c>
      <c r="B12" s="8" t="n">
        <v>-0.3</v>
      </c>
    </row>
    <row r="13" spans="1:2">
      <c r="A13" s="4" t="s">
        <v>419</v>
      </c>
      <c r="B13" s="5" t="n">
        <v>330</v>
      </c>
    </row>
    <row r="14" spans="1:2">
      <c r="A14" s="4" t="s">
        <v>421</v>
      </c>
    </row>
    <row r="15" spans="1:2">
      <c r="A15" s="3" t="s">
        <v>32</v>
      </c>
    </row>
    <row r="16" spans="1:2">
      <c r="A16" s="4" t="s">
        <v>416</v>
      </c>
      <c r="B16" s="8" t="n">
        <v>271.1</v>
      </c>
    </row>
    <row r="17" spans="1:2">
      <c r="A17" s="4" t="s">
        <v>417</v>
      </c>
      <c r="B17" s="8" t="n">
        <v>-0.6</v>
      </c>
    </row>
    <row r="18" spans="1:2">
      <c r="A18" s="4" t="s">
        <v>418</v>
      </c>
      <c r="B18" s="8" t="n">
        <v>-5.3</v>
      </c>
    </row>
    <row r="19" spans="1:2">
      <c r="A19" s="4" t="s">
        <v>419</v>
      </c>
      <c r="B19" s="8" t="n">
        <v>265.2</v>
      </c>
    </row>
    <row r="20" spans="1:2">
      <c r="A20" s="4" t="s">
        <v>381</v>
      </c>
    </row>
    <row r="21" spans="1:2">
      <c r="A21" s="3" t="s">
        <v>32</v>
      </c>
    </row>
    <row r="22" spans="1:2">
      <c r="A22" s="4" t="s">
        <v>416</v>
      </c>
      <c r="B22" s="5" t="n">
        <v>63</v>
      </c>
    </row>
    <row r="23" spans="1:2">
      <c r="A23" s="4" t="s">
        <v>417</v>
      </c>
      <c r="B23" s="8" t="n">
        <v>-0.2</v>
      </c>
    </row>
    <row r="24" spans="1:2">
      <c r="A24" s="4" t="s">
        <v>418</v>
      </c>
      <c r="B24" s="5" t="n">
        <v>0</v>
      </c>
    </row>
    <row r="25" spans="1:2">
      <c r="A25" s="4" t="s">
        <v>419</v>
      </c>
      <c r="B25" s="7" t="n">
        <v>6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23</v>
      </c>
    </row>
    <row r="3" spans="1:3">
      <c r="A3" s="3" t="s">
        <v>424</v>
      </c>
    </row>
    <row r="4" spans="1:3">
      <c r="A4" s="4" t="s">
        <v>425</v>
      </c>
      <c r="B4" s="7" t="n">
        <v>228.8</v>
      </c>
      <c r="C4" s="11" t="n">
        <v>222</v>
      </c>
    </row>
    <row r="5" spans="1:3">
      <c r="A5" s="4" t="s">
        <v>426</v>
      </c>
      <c r="B5" s="8" t="n">
        <v>-12.4</v>
      </c>
      <c r="C5" s="5" t="n">
        <v>-7</v>
      </c>
    </row>
    <row r="6" spans="1:3">
      <c r="A6" s="4" t="s">
        <v>427</v>
      </c>
      <c r="B6" s="8" t="n">
        <v>216.4</v>
      </c>
      <c r="C6" s="5" t="n">
        <v>215</v>
      </c>
    </row>
    <row r="7" spans="1:3">
      <c r="A7" s="4" t="s">
        <v>428</v>
      </c>
      <c r="B7" s="8" t="n">
        <v>0.7</v>
      </c>
      <c r="C7" s="8" t="n">
        <v>0.7</v>
      </c>
    </row>
    <row r="8" spans="1:3">
      <c r="A8" s="4" t="s">
        <v>429</v>
      </c>
      <c r="B8" s="8" t="n">
        <v>-0.2</v>
      </c>
      <c r="C8" s="8" t="n">
        <v>-0.1</v>
      </c>
    </row>
    <row r="9" spans="1:3">
      <c r="A9" s="4" t="s">
        <v>430</v>
      </c>
      <c r="B9" s="7" t="n">
        <v>0.5</v>
      </c>
      <c r="C9" s="7" t="n">
        <v>0.6</v>
      </c>
    </row>
    <row r="10" spans="1:3">
      <c r="A10" s="4" t="s">
        <v>431</v>
      </c>
    </row>
    <row r="11" spans="1:3">
      <c r="A11" s="3" t="s">
        <v>424</v>
      </c>
    </row>
    <row r="12" spans="1:3">
      <c r="A12" s="4" t="s">
        <v>432</v>
      </c>
      <c r="B12" s="4" t="s">
        <v>332</v>
      </c>
      <c r="C12" s="4" t="s">
        <v>332</v>
      </c>
    </row>
    <row r="13" spans="1:3">
      <c r="A13" s="4" t="s">
        <v>425</v>
      </c>
      <c r="B13" s="7" t="n">
        <v>198.6</v>
      </c>
      <c r="C13" s="7" t="n">
        <v>200.3</v>
      </c>
    </row>
    <row r="14" spans="1:3">
      <c r="A14" s="4" t="s">
        <v>426</v>
      </c>
      <c r="B14" s="8" t="n">
        <v>-9.300000000000001</v>
      </c>
      <c r="C14" s="8" t="n">
        <v>-5.2</v>
      </c>
    </row>
    <row r="15" spans="1:3">
      <c r="A15" s="4" t="s">
        <v>427</v>
      </c>
      <c r="B15" s="7" t="n">
        <v>189.3</v>
      </c>
      <c r="C15" s="7" t="n">
        <v>195.1</v>
      </c>
    </row>
    <row r="16" spans="1:3">
      <c r="A16" s="4" t="s">
        <v>433</v>
      </c>
    </row>
    <row r="17" spans="1:3">
      <c r="A17" s="3" t="s">
        <v>424</v>
      </c>
    </row>
    <row r="18" spans="1:3">
      <c r="A18" s="4" t="s">
        <v>432</v>
      </c>
      <c r="B18" s="4" t="s">
        <v>335</v>
      </c>
      <c r="C18" s="4" t="s">
        <v>335</v>
      </c>
    </row>
    <row r="19" spans="1:3">
      <c r="A19" s="4" t="s">
        <v>425</v>
      </c>
      <c r="B19" s="11" t="n">
        <v>21</v>
      </c>
      <c r="C19" s="11" t="n">
        <v>21</v>
      </c>
    </row>
    <row r="20" spans="1:3">
      <c r="A20" s="4" t="s">
        <v>426</v>
      </c>
      <c r="B20" s="8" t="n">
        <v>-2.9</v>
      </c>
      <c r="C20" s="8" t="n">
        <v>-1.7</v>
      </c>
    </row>
    <row r="21" spans="1:3">
      <c r="A21" s="4" t="s">
        <v>427</v>
      </c>
      <c r="B21" s="7" t="n">
        <v>18.1</v>
      </c>
      <c r="C21" s="7" t="n">
        <v>19.3</v>
      </c>
    </row>
    <row r="22" spans="1:3">
      <c r="A22" s="4" t="s">
        <v>336</v>
      </c>
    </row>
    <row r="23" spans="1:3">
      <c r="A23" s="3" t="s">
        <v>424</v>
      </c>
    </row>
    <row r="24" spans="1:3">
      <c r="A24" s="4" t="s">
        <v>432</v>
      </c>
      <c r="B24" s="4" t="s">
        <v>337</v>
      </c>
      <c r="C24" s="4" t="s">
        <v>337</v>
      </c>
    </row>
    <row r="25" spans="1:3">
      <c r="A25" s="4" t="s">
        <v>338</v>
      </c>
    </row>
    <row r="26" spans="1:3">
      <c r="A26" s="3" t="s">
        <v>424</v>
      </c>
    </row>
    <row r="27" spans="1:3">
      <c r="A27" s="4" t="s">
        <v>432</v>
      </c>
      <c r="B27" s="4" t="s">
        <v>339</v>
      </c>
      <c r="C27" s="4" t="s">
        <v>339</v>
      </c>
    </row>
    <row r="28" spans="1:3">
      <c r="A28" s="4" t="s">
        <v>434</v>
      </c>
    </row>
    <row r="29" spans="1:3">
      <c r="A29" s="3" t="s">
        <v>424</v>
      </c>
    </row>
    <row r="30" spans="1:3">
      <c r="A30" s="4" t="s">
        <v>425</v>
      </c>
      <c r="B30" s="7" t="n">
        <v>8.5</v>
      </c>
      <c r="C30" s="11" t="n">
        <v>0</v>
      </c>
    </row>
    <row r="31" spans="1:3">
      <c r="A31" s="4" t="s">
        <v>426</v>
      </c>
      <c r="B31" s="5" t="n">
        <v>0</v>
      </c>
      <c r="C31" s="5" t="n">
        <v>0</v>
      </c>
    </row>
    <row r="32" spans="1:3">
      <c r="A32" s="4" t="s">
        <v>427</v>
      </c>
      <c r="B32" s="7" t="n">
        <v>8.5</v>
      </c>
      <c r="C32" s="11" t="n">
        <v>0</v>
      </c>
    </row>
    <row r="33" spans="1:3">
      <c r="A33" s="4" t="s">
        <v>435</v>
      </c>
    </row>
    <row r="34" spans="1:3">
      <c r="A34" s="3" t="s">
        <v>424</v>
      </c>
    </row>
    <row r="35" spans="1:3">
      <c r="A35" s="4" t="s">
        <v>432</v>
      </c>
      <c r="B35" s="4" t="s">
        <v>324</v>
      </c>
    </row>
    <row r="36" spans="1:3">
      <c r="A36" s="4" t="s">
        <v>436</v>
      </c>
    </row>
    <row r="37" spans="1:3">
      <c r="A37" s="3" t="s">
        <v>424</v>
      </c>
    </row>
    <row r="38" spans="1:3">
      <c r="A38" s="4" t="s">
        <v>432</v>
      </c>
      <c r="B38"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93</v>
      </c>
      <c r="C1" s="2" t="s">
        <v>1</v>
      </c>
    </row>
    <row r="2" spans="1:4">
      <c r="C2" s="2" t="s">
        <v>2</v>
      </c>
      <c r="D2" s="2" t="s">
        <v>72</v>
      </c>
    </row>
    <row r="3" spans="1:4">
      <c r="A3" s="4" t="s">
        <v>73</v>
      </c>
    </row>
    <row r="4" spans="1:4">
      <c r="A4" s="4" t="s">
        <v>94</v>
      </c>
      <c r="C4" s="7" t="n">
        <v>-8.300000000000001</v>
      </c>
    </row>
    <row r="5" spans="1:4">
      <c r="A5" s="4" t="s">
        <v>95</v>
      </c>
      <c r="C5" s="8" t="n">
        <v>-12.7</v>
      </c>
    </row>
    <row r="6" spans="1:4">
      <c r="A6" s="4" t="s">
        <v>96</v>
      </c>
      <c r="C6" s="5" t="n">
        <v>0</v>
      </c>
    </row>
    <row r="7" spans="1:4">
      <c r="A7" s="4" t="s">
        <v>97</v>
      </c>
      <c r="C7" s="8" t="n">
        <v>-12.7</v>
      </c>
    </row>
    <row r="8" spans="1:4">
      <c r="A8" s="4" t="s">
        <v>98</v>
      </c>
      <c r="B8" s="4" t="s">
        <v>99</v>
      </c>
      <c r="C8" s="11" t="n">
        <v>-21</v>
      </c>
    </row>
    <row r="9" spans="1:4">
      <c r="A9" s="4" t="s">
        <v>92</v>
      </c>
    </row>
    <row r="10" spans="1:4">
      <c r="A10" s="4" t="s">
        <v>94</v>
      </c>
      <c r="D10" s="7" t="n">
        <v>4.3</v>
      </c>
    </row>
    <row r="11" spans="1:4">
      <c r="A11" s="4" t="s">
        <v>95</v>
      </c>
      <c r="D11" s="8" t="n">
        <v>-6.7</v>
      </c>
    </row>
    <row r="12" spans="1:4">
      <c r="A12" s="4" t="s">
        <v>96</v>
      </c>
      <c r="D12" s="8" t="n">
        <v>0.1</v>
      </c>
    </row>
    <row r="13" spans="1:4">
      <c r="A13" s="4" t="s">
        <v>97</v>
      </c>
      <c r="D13" s="8" t="n">
        <v>-6.6</v>
      </c>
    </row>
    <row r="14" spans="1:4">
      <c r="A14" s="4" t="s">
        <v>98</v>
      </c>
      <c r="B14" s="4" t="s">
        <v>99</v>
      </c>
      <c r="D14" s="7" t="n">
        <v>-2.3</v>
      </c>
    </row>
    <row r="15" spans="1:4"/>
    <row r="16" spans="1:4">
      <c r="A16" s="4" t="s">
        <v>99</v>
      </c>
      <c r="B16" s="4" t="s">
        <v>100</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2</v>
      </c>
    </row>
    <row r="3" spans="1:3">
      <c r="A3" s="4" t="s">
        <v>73</v>
      </c>
    </row>
    <row r="4" spans="1:3">
      <c r="A4" s="3" t="s">
        <v>424</v>
      </c>
    </row>
    <row r="5" spans="1:3">
      <c r="A5" s="4" t="s">
        <v>438</v>
      </c>
      <c r="B5" s="7" t="n">
        <v>5.6</v>
      </c>
    </row>
    <row r="6" spans="1:3">
      <c r="A6" s="4" t="s">
        <v>92</v>
      </c>
    </row>
    <row r="7" spans="1:3">
      <c r="A7" s="3" t="s">
        <v>424</v>
      </c>
    </row>
    <row r="8" spans="1:3">
      <c r="A8" s="4" t="s">
        <v>438</v>
      </c>
      <c r="C8" s="7"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174</v>
      </c>
    </row>
    <row r="3" spans="1:3">
      <c r="A3" s="4" t="s">
        <v>440</v>
      </c>
      <c r="B3" s="11" t="n">
        <v>39</v>
      </c>
      <c r="C3" s="7" t="n">
        <v>38.4</v>
      </c>
    </row>
    <row r="4" spans="1:3">
      <c r="A4" s="4" t="s">
        <v>441</v>
      </c>
      <c r="B4" s="8" t="n">
        <v>9.1</v>
      </c>
      <c r="C4" s="8" t="n">
        <v>9.300000000000001</v>
      </c>
    </row>
    <row r="5" spans="1:3">
      <c r="A5" s="4" t="s">
        <v>442</v>
      </c>
      <c r="B5" s="7" t="n">
        <v>48.1</v>
      </c>
      <c r="C5" s="7" t="n">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2</v>
      </c>
      <c r="C1" s="2" t="s">
        <v>23</v>
      </c>
    </row>
    <row r="2" spans="1:3">
      <c r="A2" s="3" t="s">
        <v>444</v>
      </c>
    </row>
    <row r="3" spans="1:3">
      <c r="A3" s="4" t="s">
        <v>445</v>
      </c>
      <c r="B3" s="7" t="n">
        <v>812.7</v>
      </c>
      <c r="C3" s="7" t="n">
        <v>795.9</v>
      </c>
    </row>
    <row r="4" spans="1:3">
      <c r="A4" s="4" t="s">
        <v>446</v>
      </c>
      <c r="B4" s="5" t="n">
        <v>-3</v>
      </c>
      <c r="C4" s="8" t="n">
        <v>-3.2</v>
      </c>
    </row>
    <row r="5" spans="1:3">
      <c r="A5" s="4" t="s">
        <v>447</v>
      </c>
      <c r="B5" s="8" t="n">
        <v>-17.3</v>
      </c>
      <c r="C5" s="8" t="n">
        <v>-17.8</v>
      </c>
    </row>
    <row r="6" spans="1:3">
      <c r="A6" s="4" t="s">
        <v>448</v>
      </c>
      <c r="B6" s="8" t="n">
        <v>-9.1</v>
      </c>
      <c r="C6" s="8" t="n">
        <v>-9.300000000000001</v>
      </c>
    </row>
    <row r="7" spans="1:3">
      <c r="A7" s="4" t="s">
        <v>45</v>
      </c>
      <c r="B7" s="8" t="n">
        <v>783.3</v>
      </c>
      <c r="C7" s="8" t="n">
        <v>765.6</v>
      </c>
    </row>
    <row r="8" spans="1:3">
      <c r="A8" s="4" t="s">
        <v>449</v>
      </c>
    </row>
    <row r="9" spans="1:3">
      <c r="A9" s="3" t="s">
        <v>444</v>
      </c>
    </row>
    <row r="10" spans="1:3">
      <c r="A10" s="4" t="s">
        <v>445</v>
      </c>
      <c r="B10" s="8" t="n">
        <v>37.3</v>
      </c>
      <c r="C10" s="8" t="n">
        <v>24.8</v>
      </c>
    </row>
    <row r="11" spans="1:3">
      <c r="A11" s="4" t="s">
        <v>383</v>
      </c>
    </row>
    <row r="12" spans="1:3">
      <c r="A12" s="3" t="s">
        <v>444</v>
      </c>
    </row>
    <row r="13" spans="1:3">
      <c r="A13" s="4" t="s">
        <v>445</v>
      </c>
      <c r="B13" s="8" t="n">
        <v>123.7</v>
      </c>
      <c r="C13" s="8" t="n">
        <v>117.7</v>
      </c>
    </row>
    <row r="14" spans="1:3">
      <c r="A14" s="4" t="s">
        <v>450</v>
      </c>
    </row>
    <row r="15" spans="1:3">
      <c r="A15" s="3" t="s">
        <v>444</v>
      </c>
    </row>
    <row r="16" spans="1:3">
      <c r="A16" s="4" t="s">
        <v>445</v>
      </c>
      <c r="B16" s="7" t="n">
        <v>651.7</v>
      </c>
      <c r="C16" s="7" t="n">
        <v>6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44</v>
      </c>
    </row>
    <row r="3" spans="1:3">
      <c r="A3" s="4" t="s">
        <v>452</v>
      </c>
      <c r="B3" s="11" t="n">
        <v>50</v>
      </c>
      <c r="C3" s="7" t="n">
        <v>50.9</v>
      </c>
    </row>
    <row r="4" spans="1:3">
      <c r="A4" s="4" t="s">
        <v>453</v>
      </c>
      <c r="B4" s="5" t="n">
        <v>39</v>
      </c>
      <c r="C4" s="8" t="n">
        <v>38.4</v>
      </c>
    </row>
    <row r="5" spans="1:3">
      <c r="A5" s="4" t="s">
        <v>454</v>
      </c>
      <c r="B5" s="8" t="n">
        <v>1.2</v>
      </c>
      <c r="C5" s="5" t="n">
        <v>2</v>
      </c>
    </row>
    <row r="6" spans="1:3">
      <c r="A6" s="4" t="s">
        <v>455</v>
      </c>
    </row>
    <row r="7" spans="1:3">
      <c r="A7" s="3" t="s">
        <v>444</v>
      </c>
    </row>
    <row r="8" spans="1:3">
      <c r="A8" s="4" t="s">
        <v>452</v>
      </c>
      <c r="B8" s="8" t="n">
        <v>28.4</v>
      </c>
      <c r="C8" s="8" t="n">
        <v>28.4</v>
      </c>
    </row>
    <row r="9" spans="1:3">
      <c r="A9" s="4" t="s">
        <v>453</v>
      </c>
      <c r="B9" s="7" t="n">
        <v>27.3</v>
      </c>
      <c r="C9" s="7" t="n">
        <v>27.3</v>
      </c>
    </row>
    <row r="10" spans="1:3">
      <c r="A10" s="4" t="s">
        <v>456</v>
      </c>
      <c r="B10" s="4" t="s">
        <v>457</v>
      </c>
      <c r="C10" s="4" t="s">
        <v>458</v>
      </c>
    </row>
    <row r="11" spans="1:3">
      <c r="A11" s="4" t="s">
        <v>454</v>
      </c>
      <c r="B11" s="7" t="n">
        <v>1.1</v>
      </c>
      <c r="C11" s="7" t="n">
        <v>1.1</v>
      </c>
    </row>
    <row r="12" spans="1:3">
      <c r="A12" s="4" t="s">
        <v>459</v>
      </c>
    </row>
    <row r="13" spans="1:3">
      <c r="A13" s="3" t="s">
        <v>444</v>
      </c>
    </row>
    <row r="14" spans="1:3">
      <c r="A14" s="4" t="s">
        <v>452</v>
      </c>
      <c r="B14" s="8" t="n">
        <v>21.6</v>
      </c>
      <c r="C14" s="8" t="n">
        <v>22.5</v>
      </c>
    </row>
    <row r="15" spans="1:3">
      <c r="A15" s="4" t="s">
        <v>453</v>
      </c>
      <c r="B15" s="7" t="n">
        <v>11.7</v>
      </c>
      <c r="C15" s="7" t="n">
        <v>11.1</v>
      </c>
    </row>
    <row r="16" spans="1:3">
      <c r="A16" s="4" t="s">
        <v>456</v>
      </c>
      <c r="B16" s="4" t="s">
        <v>460</v>
      </c>
      <c r="C16" s="4" t="s">
        <v>460</v>
      </c>
    </row>
    <row r="17" spans="1:3">
      <c r="A17" s="4" t="s">
        <v>454</v>
      </c>
      <c r="B17" s="7" t="n">
        <v>0.1</v>
      </c>
      <c r="C17" s="7" t="n">
        <v>0.9</v>
      </c>
    </row>
    <row r="18" spans="1:3">
      <c r="A18" s="4" t="s">
        <v>461</v>
      </c>
    </row>
    <row r="19" spans="1:3">
      <c r="A19" s="3" t="s">
        <v>444</v>
      </c>
    </row>
    <row r="20" spans="1:3">
      <c r="A20" s="4" t="s">
        <v>461</v>
      </c>
      <c r="B20" s="8" t="n">
        <v>9.800000000000001</v>
      </c>
      <c r="C20" s="8" t="n">
        <v>10.5</v>
      </c>
    </row>
    <row r="21" spans="1:3">
      <c r="A21" s="4" t="s">
        <v>462</v>
      </c>
    </row>
    <row r="22" spans="1:3">
      <c r="A22" s="3" t="s">
        <v>444</v>
      </c>
    </row>
    <row r="23" spans="1:3">
      <c r="A23" s="4" t="s">
        <v>461</v>
      </c>
      <c r="B23" s="5" t="n">
        <v>0</v>
      </c>
      <c r="C23" s="5" t="n">
        <v>0</v>
      </c>
    </row>
    <row r="24" spans="1:3">
      <c r="A24" s="4" t="s">
        <v>463</v>
      </c>
    </row>
    <row r="25" spans="1:3">
      <c r="A25" s="3" t="s">
        <v>444</v>
      </c>
    </row>
    <row r="26" spans="1:3">
      <c r="A26" s="4" t="s">
        <v>461</v>
      </c>
      <c r="B26" s="7" t="n">
        <v>9.800000000000001</v>
      </c>
      <c r="C26" s="7" t="n">
        <v>10.5</v>
      </c>
    </row>
    <row r="27" spans="1:3">
      <c r="A27" s="4" t="s">
        <v>464</v>
      </c>
    </row>
    <row r="28" spans="1:3">
      <c r="A28" s="3" t="s">
        <v>444</v>
      </c>
    </row>
    <row r="29" spans="1:3">
      <c r="A29" s="4" t="s">
        <v>465</v>
      </c>
      <c r="B29" s="4" t="s">
        <v>466</v>
      </c>
    </row>
    <row r="30" spans="1:3">
      <c r="A30" s="4" t="s">
        <v>467</v>
      </c>
    </row>
    <row r="31" spans="1:3">
      <c r="A31" s="3" t="s">
        <v>444</v>
      </c>
    </row>
    <row r="32" spans="1:3">
      <c r="A32" s="4" t="s">
        <v>465</v>
      </c>
      <c r="B32" s="4" t="s">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347</v>
      </c>
      <c r="C1" s="2" t="s">
        <v>2</v>
      </c>
      <c r="D1" s="2" t="s">
        <v>23</v>
      </c>
    </row>
    <row r="2" spans="1:4">
      <c r="A2" s="4" t="s">
        <v>383</v>
      </c>
    </row>
    <row r="3" spans="1:4">
      <c r="A3" s="3" t="s">
        <v>444</v>
      </c>
    </row>
    <row r="4" spans="1:4">
      <c r="A4" s="4" t="s">
        <v>470</v>
      </c>
      <c r="C4" s="4" t="s">
        <v>471</v>
      </c>
    </row>
    <row r="5" spans="1:4">
      <c r="A5" s="4" t="s">
        <v>472</v>
      </c>
      <c r="C5" s="11" t="n">
        <v>74300000</v>
      </c>
    </row>
    <row r="6" spans="1:4">
      <c r="A6" s="4" t="s">
        <v>473</v>
      </c>
      <c r="C6" s="5" t="n">
        <v>566200000</v>
      </c>
    </row>
    <row r="7" spans="1:4">
      <c r="A7" s="4" t="s">
        <v>474</v>
      </c>
      <c r="D7" s="11" t="n">
        <v>6800000</v>
      </c>
    </row>
    <row r="8" spans="1:4">
      <c r="A8" s="4" t="s">
        <v>475</v>
      </c>
    </row>
    <row r="9" spans="1:4">
      <c r="A9" s="3" t="s">
        <v>444</v>
      </c>
    </row>
    <row r="10" spans="1:4">
      <c r="A10" s="4" t="s">
        <v>476</v>
      </c>
      <c r="B10" s="4" t="s">
        <v>477</v>
      </c>
    </row>
    <row r="11" spans="1:4">
      <c r="A11" s="4" t="s">
        <v>478</v>
      </c>
      <c r="B11" s="4" t="s">
        <v>477</v>
      </c>
    </row>
    <row r="12" spans="1:4">
      <c r="A12" s="4" t="s">
        <v>479</v>
      </c>
    </row>
    <row r="13" spans="1:4">
      <c r="A13" s="3" t="s">
        <v>444</v>
      </c>
    </row>
    <row r="14" spans="1:4">
      <c r="A14" s="4" t="s">
        <v>476</v>
      </c>
      <c r="B14" s="4" t="s">
        <v>480</v>
      </c>
    </row>
    <row r="15" spans="1:4">
      <c r="A15" s="4" t="s">
        <v>478</v>
      </c>
      <c r="B15" s="4" t="s">
        <v>481</v>
      </c>
    </row>
    <row r="16" spans="1:4">
      <c r="A16" s="4" t="s">
        <v>482</v>
      </c>
    </row>
    <row r="17" spans="1:4">
      <c r="A17" s="3" t="s">
        <v>444</v>
      </c>
    </row>
    <row r="18" spans="1:4">
      <c r="A18" s="4" t="s">
        <v>476</v>
      </c>
      <c r="B18" s="4" t="s">
        <v>483</v>
      </c>
    </row>
    <row r="19" spans="1:4">
      <c r="A19" s="4" t="s">
        <v>484</v>
      </c>
    </row>
    <row r="20" spans="1:4">
      <c r="A20" s="3" t="s">
        <v>444</v>
      </c>
    </row>
    <row r="21" spans="1:4">
      <c r="A21" s="4" t="s">
        <v>476</v>
      </c>
      <c r="B21" s="4" t="s">
        <v>485</v>
      </c>
    </row>
    <row r="22" spans="1:4">
      <c r="A22" s="4" t="s">
        <v>486</v>
      </c>
    </row>
    <row r="23" spans="1:4">
      <c r="A23" s="3" t="s">
        <v>444</v>
      </c>
    </row>
    <row r="24" spans="1:4">
      <c r="A24" s="4" t="s">
        <v>487</v>
      </c>
      <c r="D24" s="5" t="n">
        <v>505000000</v>
      </c>
    </row>
    <row r="25" spans="1:4">
      <c r="A25" s="4" t="s">
        <v>488</v>
      </c>
    </row>
    <row r="26" spans="1:4">
      <c r="A26" s="3" t="s">
        <v>444</v>
      </c>
    </row>
    <row r="27" spans="1:4">
      <c r="A27" s="4" t="s">
        <v>487</v>
      </c>
      <c r="D27" s="5" t="n">
        <v>40000000</v>
      </c>
    </row>
    <row r="28" spans="1:4">
      <c r="A28" s="4" t="s">
        <v>489</v>
      </c>
    </row>
    <row r="29" spans="1:4">
      <c r="A29" s="3" t="s">
        <v>444</v>
      </c>
    </row>
    <row r="30" spans="1:4">
      <c r="A30" s="4" t="s">
        <v>487</v>
      </c>
      <c r="D30" s="5" t="n">
        <v>30000000</v>
      </c>
    </row>
    <row r="31" spans="1:4">
      <c r="A31" s="4" t="s">
        <v>490</v>
      </c>
      <c r="C31" s="5" t="n">
        <v>500000</v>
      </c>
    </row>
    <row r="32" spans="1:4">
      <c r="A32" s="4" t="s">
        <v>491</v>
      </c>
    </row>
    <row r="33" spans="1:4">
      <c r="A33" s="3" t="s">
        <v>444</v>
      </c>
    </row>
    <row r="34" spans="1:4">
      <c r="A34" s="4" t="s">
        <v>476</v>
      </c>
      <c r="B34" s="4" t="s">
        <v>492</v>
      </c>
    </row>
    <row r="35" spans="1:4">
      <c r="A35" s="4" t="s">
        <v>493</v>
      </c>
    </row>
    <row r="36" spans="1:4">
      <c r="A36" s="3" t="s">
        <v>444</v>
      </c>
    </row>
    <row r="37" spans="1:4">
      <c r="A37" s="4" t="s">
        <v>476</v>
      </c>
      <c r="B37" s="4" t="s">
        <v>494</v>
      </c>
    </row>
    <row r="38" spans="1:4">
      <c r="A38" s="4" t="s">
        <v>495</v>
      </c>
    </row>
    <row r="39" spans="1:4">
      <c r="A39" s="3" t="s">
        <v>444</v>
      </c>
    </row>
    <row r="40" spans="1:4">
      <c r="A40" s="4" t="s">
        <v>476</v>
      </c>
      <c r="B40" s="4" t="s">
        <v>496</v>
      </c>
    </row>
    <row r="41" spans="1:4">
      <c r="A41" s="4" t="s">
        <v>497</v>
      </c>
    </row>
    <row r="42" spans="1:4">
      <c r="A42" s="3" t="s">
        <v>444</v>
      </c>
    </row>
    <row r="43" spans="1:4">
      <c r="A43" s="4" t="s">
        <v>476</v>
      </c>
      <c r="B43" s="4" t="s">
        <v>407</v>
      </c>
    </row>
    <row r="44" spans="1:4">
      <c r="A44" s="4" t="s">
        <v>498</v>
      </c>
    </row>
    <row r="45" spans="1:4">
      <c r="A45" s="3" t="s">
        <v>444</v>
      </c>
    </row>
    <row r="46" spans="1:4">
      <c r="A46" s="4" t="s">
        <v>490</v>
      </c>
      <c r="C46" s="11" t="n">
        <v>222800000</v>
      </c>
    </row>
    <row r="47" spans="1:4">
      <c r="A47" s="4" t="s">
        <v>450</v>
      </c>
    </row>
    <row r="48" spans="1:4">
      <c r="A48" s="3" t="s">
        <v>444</v>
      </c>
    </row>
    <row r="49" spans="1:4">
      <c r="A49" s="4" t="s">
        <v>487</v>
      </c>
      <c r="B49" s="11" t="n">
        <v>655000000</v>
      </c>
    </row>
    <row r="50" spans="1:4">
      <c r="A50" s="4" t="s">
        <v>499</v>
      </c>
      <c r="B50" s="11" t="n">
        <v>175000000</v>
      </c>
      <c r="D50" s="5" t="n">
        <v>175000000</v>
      </c>
    </row>
    <row r="51" spans="1:4">
      <c r="A51" s="4" t="s">
        <v>476</v>
      </c>
      <c r="B51" s="4" t="s">
        <v>500</v>
      </c>
    </row>
    <row r="52" spans="1:4">
      <c r="A52" s="4" t="s">
        <v>474</v>
      </c>
      <c r="D52" s="11" t="n">
        <v>18500000</v>
      </c>
    </row>
    <row r="53" spans="1:4">
      <c r="A53" s="4" t="s">
        <v>501</v>
      </c>
    </row>
    <row r="54" spans="1:4">
      <c r="A54" s="3" t="s">
        <v>444</v>
      </c>
    </row>
    <row r="55" spans="1:4">
      <c r="A55" s="4" t="s">
        <v>476</v>
      </c>
      <c r="B55" s="4" t="s">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502</v>
      </c>
      <c r="B1" s="2" t="s">
        <v>503</v>
      </c>
      <c r="C1" s="2" t="s">
        <v>401</v>
      </c>
      <c r="D1" s="2" t="s">
        <v>282</v>
      </c>
    </row>
    <row r="2" spans="1:4">
      <c r="A2" s="3" t="s">
        <v>444</v>
      </c>
    </row>
    <row r="3" spans="1:4">
      <c r="A3" s="4" t="s">
        <v>487</v>
      </c>
      <c r="B3" s="11" t="n">
        <v>655000000</v>
      </c>
    </row>
    <row r="4" spans="1:4">
      <c r="A4" s="4" t="s">
        <v>499</v>
      </c>
      <c r="B4" s="11" t="n">
        <v>175000000</v>
      </c>
      <c r="D4" s="11" t="n">
        <v>175000000</v>
      </c>
    </row>
    <row r="5" spans="1:4">
      <c r="A5" s="4" t="s">
        <v>504</v>
      </c>
      <c r="B5" s="8" t="n">
        <v>4.1</v>
      </c>
    </row>
    <row r="6" spans="1:4">
      <c r="A6" s="4" t="s">
        <v>505</v>
      </c>
      <c r="B6" s="4" t="s">
        <v>492</v>
      </c>
      <c r="C6" s="4" t="s">
        <v>506</v>
      </c>
    </row>
    <row r="7" spans="1:4">
      <c r="A7" s="4" t="s">
        <v>476</v>
      </c>
      <c r="B7" s="4" t="s">
        <v>500</v>
      </c>
    </row>
    <row r="8" spans="1:4">
      <c r="A8" s="4" t="s">
        <v>507</v>
      </c>
      <c r="B8" s="4" t="s">
        <v>492</v>
      </c>
    </row>
    <row r="9" spans="1:4">
      <c r="A9" s="4" t="s">
        <v>508</v>
      </c>
      <c r="C9" s="11" t="n">
        <v>200000</v>
      </c>
    </row>
    <row r="10" spans="1:4">
      <c r="A10" s="4" t="s">
        <v>474</v>
      </c>
      <c r="D10" s="11" t="n">
        <v>18500000</v>
      </c>
    </row>
    <row r="11" spans="1:4">
      <c r="A11" s="4" t="s">
        <v>509</v>
      </c>
    </row>
    <row r="12" spans="1:4">
      <c r="A12" s="3" t="s">
        <v>444</v>
      </c>
    </row>
    <row r="13" spans="1:4">
      <c r="A13" s="4" t="s">
        <v>476</v>
      </c>
      <c r="B13" s="4" t="s">
        <v>510</v>
      </c>
    </row>
    <row r="14" spans="1:4">
      <c r="A14" s="4" t="s">
        <v>511</v>
      </c>
    </row>
    <row r="15" spans="1:4">
      <c r="A15" s="3" t="s">
        <v>444</v>
      </c>
    </row>
    <row r="16" spans="1:4">
      <c r="A16" s="4" t="s">
        <v>476</v>
      </c>
      <c r="B16" s="4" t="s">
        <v>492</v>
      </c>
    </row>
    <row r="17" spans="1:4">
      <c r="A17" s="4" t="s">
        <v>512</v>
      </c>
    </row>
    <row r="18" spans="1:4">
      <c r="A18" s="3" t="s">
        <v>444</v>
      </c>
    </row>
    <row r="19" spans="1:4">
      <c r="A19" s="4" t="s">
        <v>476</v>
      </c>
      <c r="B19" s="4" t="s">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2</v>
      </c>
    </row>
    <row r="3" spans="1:3">
      <c r="A3" s="4" t="s">
        <v>73</v>
      </c>
    </row>
    <row r="4" spans="1:3">
      <c r="A4" s="3" t="s">
        <v>444</v>
      </c>
    </row>
    <row r="5" spans="1:3">
      <c r="A5" s="4" t="s">
        <v>385</v>
      </c>
      <c r="B5" s="7" t="n">
        <v>0.5</v>
      </c>
    </row>
    <row r="6" spans="1:3">
      <c r="A6" s="4" t="s">
        <v>92</v>
      </c>
    </row>
    <row r="7" spans="1:3">
      <c r="A7" s="3" t="s">
        <v>444</v>
      </c>
    </row>
    <row r="8" spans="1:3">
      <c r="A8" s="4" t="s">
        <v>385</v>
      </c>
      <c r="C8" s="7"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5</v>
      </c>
      <c r="B1" s="2" t="s">
        <v>2</v>
      </c>
      <c r="C1" s="2" t="s">
        <v>23</v>
      </c>
    </row>
    <row r="2" spans="1:3">
      <c r="A2" s="3" t="s">
        <v>444</v>
      </c>
    </row>
    <row r="3" spans="1:3">
      <c r="A3" s="4" t="s">
        <v>516</v>
      </c>
      <c r="B3" s="7" t="n">
        <v>812.7</v>
      </c>
      <c r="C3" s="7" t="n">
        <v>795.9</v>
      </c>
    </row>
    <row r="4" spans="1:3">
      <c r="A4" s="4" t="s">
        <v>517</v>
      </c>
      <c r="B4" s="8" t="n">
        <v>18.9</v>
      </c>
    </row>
    <row r="5" spans="1:3">
      <c r="A5" s="4" t="s">
        <v>449</v>
      </c>
    </row>
    <row r="6" spans="1:3">
      <c r="A6" s="3" t="s">
        <v>444</v>
      </c>
    </row>
    <row r="7" spans="1:3">
      <c r="A7" s="4" t="s">
        <v>516</v>
      </c>
      <c r="B7" s="8" t="n">
        <v>37.3</v>
      </c>
      <c r="C7" s="8" t="n">
        <v>24.8</v>
      </c>
    </row>
    <row r="8" spans="1:3">
      <c r="A8" s="4" t="s">
        <v>518</v>
      </c>
    </row>
    <row r="9" spans="1:3">
      <c r="A9" s="3" t="s">
        <v>444</v>
      </c>
    </row>
    <row r="10" spans="1:3">
      <c r="A10" s="4" t="s">
        <v>519</v>
      </c>
      <c r="B10" s="8" t="n">
        <v>4.5</v>
      </c>
    </row>
    <row r="11" spans="1:3">
      <c r="A11" s="4" t="s">
        <v>520</v>
      </c>
    </row>
    <row r="12" spans="1:3">
      <c r="A12" s="3" t="s">
        <v>444</v>
      </c>
    </row>
    <row r="13" spans="1:3">
      <c r="A13" s="4" t="s">
        <v>517</v>
      </c>
      <c r="B13" s="8" t="n">
        <v>1.1</v>
      </c>
    </row>
    <row r="14" spans="1:3">
      <c r="A14" s="4" t="s">
        <v>521</v>
      </c>
    </row>
    <row r="15" spans="1:3">
      <c r="A15" s="3" t="s">
        <v>444</v>
      </c>
    </row>
    <row r="16" spans="1:3">
      <c r="A16" s="4" t="s">
        <v>517</v>
      </c>
      <c r="B16" s="8" t="n">
        <v>0.4</v>
      </c>
    </row>
    <row r="17" spans="1:3">
      <c r="A17" s="4" t="s">
        <v>408</v>
      </c>
    </row>
    <row r="18" spans="1:3">
      <c r="A18" s="3" t="s">
        <v>444</v>
      </c>
    </row>
    <row r="19" spans="1:3">
      <c r="A19" s="4" t="s">
        <v>519</v>
      </c>
      <c r="C19" s="7" t="n">
        <v>14.4</v>
      </c>
    </row>
    <row r="20" spans="1:3">
      <c r="A20" s="4" t="s">
        <v>522</v>
      </c>
    </row>
    <row r="21" spans="1:3">
      <c r="A21" s="3" t="s">
        <v>444</v>
      </c>
    </row>
    <row r="22" spans="1:3">
      <c r="A22" s="4" t="s">
        <v>517</v>
      </c>
      <c r="B22" s="5" t="n">
        <v>1</v>
      </c>
    </row>
    <row r="23" spans="1:3">
      <c r="A23" s="4" t="s">
        <v>523</v>
      </c>
    </row>
    <row r="24" spans="1:3">
      <c r="A24" s="3" t="s">
        <v>444</v>
      </c>
    </row>
    <row r="25" spans="1:3">
      <c r="A25" s="4" t="s">
        <v>517</v>
      </c>
      <c r="B25" s="7"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524</v>
      </c>
      <c r="B1" s="2" t="s">
        <v>1</v>
      </c>
    </row>
    <row r="2" spans="1:3">
      <c r="B2" s="2" t="s">
        <v>285</v>
      </c>
      <c r="C2" s="2" t="s">
        <v>525</v>
      </c>
    </row>
    <row r="3" spans="1:3">
      <c r="A3" s="3" t="s">
        <v>526</v>
      </c>
    </row>
    <row r="4" spans="1:3">
      <c r="A4" s="4" t="s">
        <v>527</v>
      </c>
      <c r="C4" s="5" t="n">
        <v>0</v>
      </c>
    </row>
    <row r="5" spans="1:3">
      <c r="A5" s="4" t="s">
        <v>92</v>
      </c>
    </row>
    <row r="6" spans="1:3">
      <c r="A6" s="3" t="s">
        <v>526</v>
      </c>
    </row>
    <row r="7" spans="1:3">
      <c r="A7" s="4" t="s">
        <v>528</v>
      </c>
      <c r="B7" s="7" t="n">
        <v>0.1</v>
      </c>
    </row>
    <row r="8" spans="1:3">
      <c r="A8" s="4" t="s">
        <v>529</v>
      </c>
    </row>
    <row r="9" spans="1:3">
      <c r="A9" s="3" t="s">
        <v>526</v>
      </c>
    </row>
    <row r="10" spans="1:3">
      <c r="A10" s="4" t="s">
        <v>528</v>
      </c>
      <c r="B10" s="8" t="n">
        <v>0.1</v>
      </c>
    </row>
    <row r="11" spans="1:3">
      <c r="A11" s="4" t="s">
        <v>530</v>
      </c>
    </row>
    <row r="12" spans="1:3">
      <c r="A12" s="3" t="s">
        <v>526</v>
      </c>
    </row>
    <row r="13" spans="1:3">
      <c r="A13" s="4" t="s">
        <v>528</v>
      </c>
      <c r="B13" s="7"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31</v>
      </c>
      <c r="B1" s="2" t="s">
        <v>532</v>
      </c>
      <c r="C1" s="2" t="s">
        <v>282</v>
      </c>
      <c r="D1" s="2" t="s">
        <v>503</v>
      </c>
      <c r="E1" s="2" t="s">
        <v>285</v>
      </c>
    </row>
    <row r="2" spans="1:5">
      <c r="A2" s="3" t="s">
        <v>533</v>
      </c>
    </row>
    <row r="3" spans="1:5">
      <c r="A3" s="4" t="s">
        <v>534</v>
      </c>
      <c r="B3" s="5" t="n">
        <v>0</v>
      </c>
    </row>
    <row r="4" spans="1:5">
      <c r="A4" s="4" t="s">
        <v>535</v>
      </c>
    </row>
    <row r="5" spans="1:5">
      <c r="A5" s="3" t="s">
        <v>533</v>
      </c>
    </row>
    <row r="6" spans="1:5">
      <c r="A6" s="4" t="s">
        <v>536</v>
      </c>
      <c r="E6" s="7" t="n">
        <v>0.3</v>
      </c>
    </row>
    <row r="7" spans="1:5">
      <c r="A7" s="4" t="s">
        <v>537</v>
      </c>
    </row>
    <row r="8" spans="1:5">
      <c r="A8" s="3" t="s">
        <v>533</v>
      </c>
    </row>
    <row r="9" spans="1:5">
      <c r="A9" s="4" t="s">
        <v>536</v>
      </c>
      <c r="E9" s="7" t="n">
        <v>0.1</v>
      </c>
    </row>
    <row r="10" spans="1:5">
      <c r="A10" s="4" t="s">
        <v>289</v>
      </c>
    </row>
    <row r="11" spans="1:5">
      <c r="A11" s="3" t="s">
        <v>533</v>
      </c>
    </row>
    <row r="12" spans="1:5">
      <c r="A12" s="4" t="s">
        <v>295</v>
      </c>
      <c r="B12" s="7" t="n">
        <v>42.9</v>
      </c>
      <c r="C12" s="11" t="n">
        <v>35</v>
      </c>
      <c r="D12" s="7" t="n">
        <v>45.4</v>
      </c>
    </row>
    <row r="13" spans="1:5">
      <c r="A13" s="4" t="s">
        <v>300</v>
      </c>
      <c r="B13" s="7" t="n">
        <v>86.09999999999999</v>
      </c>
      <c r="C13" s="7" t="n">
        <v>83.40000000000001</v>
      </c>
      <c r="D13" s="7" t="n">
        <v>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1</v>
      </c>
      <c r="B1" s="2" t="s">
        <v>102</v>
      </c>
      <c r="C1" s="2" t="s">
        <v>103</v>
      </c>
      <c r="D1" s="2" t="s">
        <v>104</v>
      </c>
      <c r="E1" s="2" t="s">
        <v>105</v>
      </c>
      <c r="F1" s="2" t="s">
        <v>106</v>
      </c>
    </row>
    <row r="2" spans="1:6">
      <c r="A2" s="4" t="s">
        <v>107</v>
      </c>
      <c r="C2" s="5" t="n">
        <v>89286936</v>
      </c>
    </row>
    <row r="3" spans="1:6">
      <c r="A3" s="4" t="s">
        <v>108</v>
      </c>
      <c r="B3" s="5" t="n">
        <v>89286936</v>
      </c>
    </row>
    <row r="4" spans="1:6">
      <c r="A4" s="4" t="s">
        <v>109</v>
      </c>
      <c r="B4" s="7" t="n">
        <v>744.8</v>
      </c>
      <c r="C4" s="11" t="n">
        <v>0</v>
      </c>
      <c r="D4" s="7" t="n">
        <v>758.9</v>
      </c>
      <c r="E4" s="7" t="n">
        <v>-9.6</v>
      </c>
      <c r="F4" s="7" t="n">
        <v>-4.5</v>
      </c>
    </row>
    <row r="5" spans="1:6">
      <c r="A5" s="3" t="s">
        <v>110</v>
      </c>
    </row>
    <row r="6" spans="1:6">
      <c r="A6" s="4" t="s">
        <v>111</v>
      </c>
      <c r="B6" s="8" t="n">
        <v>1.4</v>
      </c>
      <c r="D6" s="8" t="n">
        <v>1.4</v>
      </c>
    </row>
    <row r="7" spans="1:6">
      <c r="A7" s="3" t="s">
        <v>112</v>
      </c>
    </row>
    <row r="8" spans="1:6">
      <c r="A8" s="4" t="s">
        <v>113</v>
      </c>
      <c r="B8" s="8" t="n">
        <v>-8.300000000000001</v>
      </c>
      <c r="E8" s="8" t="n">
        <v>-8.300000000000001</v>
      </c>
    </row>
    <row r="9" spans="1:6">
      <c r="A9" s="4" t="s">
        <v>114</v>
      </c>
      <c r="B9" s="7" t="n">
        <v>-12.7</v>
      </c>
      <c r="F9" s="8" t="n">
        <v>-12.7</v>
      </c>
    </row>
    <row r="10" spans="1:6">
      <c r="A10" s="4" t="s">
        <v>115</v>
      </c>
      <c r="C10" s="5" t="n">
        <v>89286936</v>
      </c>
    </row>
    <row r="11" spans="1:6">
      <c r="A11" s="4" t="s">
        <v>116</v>
      </c>
      <c r="B11" s="5" t="n">
        <v>89286936</v>
      </c>
    </row>
    <row r="12" spans="1:6">
      <c r="A12" s="4" t="s">
        <v>117</v>
      </c>
      <c r="B12" s="7" t="n">
        <v>725.2</v>
      </c>
      <c r="C12" s="11" t="n">
        <v>0</v>
      </c>
      <c r="D12" s="7" t="n">
        <v>760.3</v>
      </c>
      <c r="E12" s="7" t="n">
        <v>-17.9</v>
      </c>
      <c r="F12" s="7" t="n">
        <v>-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01</v>
      </c>
    </row>
    <row r="3" spans="1:2">
      <c r="A3" s="3" t="s">
        <v>539</v>
      </c>
    </row>
    <row r="4" spans="1:2">
      <c r="A4" s="4" t="s">
        <v>540</v>
      </c>
      <c r="B4" s="7" t="n">
        <v>118.4</v>
      </c>
    </row>
    <row r="5" spans="1:2">
      <c r="A5" s="4" t="s">
        <v>541</v>
      </c>
      <c r="B5" s="8" t="n">
        <v>10.6</v>
      </c>
    </row>
    <row r="6" spans="1:2">
      <c r="A6" s="4" t="s">
        <v>542</v>
      </c>
      <c r="B6" s="5" t="n">
        <v>129</v>
      </c>
    </row>
    <row r="7" spans="1:2">
      <c r="A7" s="4" t="s">
        <v>543</v>
      </c>
    </row>
    <row r="8" spans="1:2">
      <c r="A8" s="3" t="s">
        <v>539</v>
      </c>
    </row>
    <row r="9" spans="1:2">
      <c r="A9" s="4" t="s">
        <v>540</v>
      </c>
      <c r="B9" s="8" t="n">
        <v>83.40000000000001</v>
      </c>
    </row>
    <row r="10" spans="1:2">
      <c r="A10" s="4" t="s">
        <v>541</v>
      </c>
      <c r="B10" s="8" t="n">
        <v>2.7</v>
      </c>
    </row>
    <row r="11" spans="1:2">
      <c r="A11" s="4" t="s">
        <v>542</v>
      </c>
      <c r="B11" s="8" t="n">
        <v>86.09999999999999</v>
      </c>
    </row>
    <row r="12" spans="1:2">
      <c r="A12" s="4" t="s">
        <v>544</v>
      </c>
    </row>
    <row r="13" spans="1:2">
      <c r="A13" s="3" t="s">
        <v>539</v>
      </c>
    </row>
    <row r="14" spans="1:2">
      <c r="A14" s="4" t="s">
        <v>540</v>
      </c>
      <c r="B14" s="5" t="n">
        <v>35</v>
      </c>
    </row>
    <row r="15" spans="1:2">
      <c r="A15" s="4" t="s">
        <v>541</v>
      </c>
      <c r="B15" s="8" t="n">
        <v>7.9</v>
      </c>
    </row>
    <row r="16" spans="1:2">
      <c r="A16" s="4" t="s">
        <v>542</v>
      </c>
      <c r="B16" s="7" t="n">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545</v>
      </c>
      <c r="B1" s="2" t="s">
        <v>2</v>
      </c>
      <c r="C1" s="2" t="s">
        <v>546</v>
      </c>
      <c r="D1" s="2" t="s">
        <v>2</v>
      </c>
      <c r="E1" s="2" t="s">
        <v>23</v>
      </c>
    </row>
    <row r="2" spans="1:5">
      <c r="A2" s="4" t="s">
        <v>247</v>
      </c>
    </row>
    <row r="3" spans="1:5">
      <c r="A3" s="3" t="s">
        <v>242</v>
      </c>
    </row>
    <row r="4" spans="1:5">
      <c r="A4" s="4" t="s">
        <v>547</v>
      </c>
      <c r="D4" s="5" t="n">
        <v>50000</v>
      </c>
    </row>
    <row r="5" spans="1:5">
      <c r="A5" s="4" t="s">
        <v>548</v>
      </c>
      <c r="B5" s="4" t="s">
        <v>549</v>
      </c>
      <c r="D5" s="4" t="s">
        <v>549</v>
      </c>
    </row>
    <row r="6" spans="1:5">
      <c r="A6" s="4" t="s">
        <v>550</v>
      </c>
      <c r="B6" s="4" t="s">
        <v>468</v>
      </c>
      <c r="D6" s="4" t="s">
        <v>468</v>
      </c>
    </row>
    <row r="7" spans="1:5">
      <c r="A7" s="4" t="s">
        <v>551</v>
      </c>
      <c r="B7" s="5" t="n">
        <v>100000</v>
      </c>
      <c r="D7" s="5" t="n">
        <v>100000</v>
      </c>
    </row>
    <row r="8" spans="1:5">
      <c r="A8" s="4" t="s">
        <v>552</v>
      </c>
      <c r="B8" s="4" t="s">
        <v>299</v>
      </c>
      <c r="D8" s="4" t="s">
        <v>299</v>
      </c>
    </row>
    <row r="9" spans="1:5">
      <c r="A9" s="4" t="s">
        <v>553</v>
      </c>
      <c r="D9" s="4" t="s">
        <v>554</v>
      </c>
    </row>
    <row r="10" spans="1:5">
      <c r="A10" s="4" t="s">
        <v>555</v>
      </c>
      <c r="D10" s="11" t="n">
        <v>0</v>
      </c>
    </row>
    <row r="11" spans="1:5">
      <c r="A11" s="4" t="s">
        <v>556</v>
      </c>
      <c r="D11" s="4" t="s">
        <v>557</v>
      </c>
    </row>
    <row r="12" spans="1:5">
      <c r="A12" s="4" t="s">
        <v>558</v>
      </c>
      <c r="D12" s="4" t="s">
        <v>559</v>
      </c>
    </row>
    <row r="13" spans="1:5">
      <c r="A13" s="4" t="s">
        <v>560</v>
      </c>
      <c r="B13" s="11" t="n">
        <v>11200000</v>
      </c>
      <c r="D13" s="11" t="n">
        <v>11200000</v>
      </c>
    </row>
    <row r="14" spans="1:5">
      <c r="A14" s="4" t="s">
        <v>561</v>
      </c>
    </row>
    <row r="15" spans="1:5">
      <c r="A15" s="3" t="s">
        <v>242</v>
      </c>
    </row>
    <row r="16" spans="1:5">
      <c r="A16" s="4" t="s">
        <v>562</v>
      </c>
      <c r="B16" s="4" t="s">
        <v>563</v>
      </c>
      <c r="D16" s="4" t="s">
        <v>563</v>
      </c>
    </row>
    <row r="17" spans="1:5">
      <c r="A17" s="4" t="s">
        <v>564</v>
      </c>
    </row>
    <row r="18" spans="1:5">
      <c r="A18" s="3" t="s">
        <v>242</v>
      </c>
    </row>
    <row r="19" spans="1:5">
      <c r="A19" s="4" t="s">
        <v>562</v>
      </c>
      <c r="B19" s="4" t="s">
        <v>565</v>
      </c>
      <c r="D19" s="4" t="s">
        <v>565</v>
      </c>
    </row>
    <row r="20" spans="1:5">
      <c r="A20" s="4" t="s">
        <v>548</v>
      </c>
      <c r="B20" s="4" t="s">
        <v>566</v>
      </c>
      <c r="D20" s="4" t="s">
        <v>566</v>
      </c>
    </row>
    <row r="21" spans="1:5">
      <c r="A21" s="4" t="s">
        <v>567</v>
      </c>
    </row>
    <row r="22" spans="1:5">
      <c r="A22" s="3" t="s">
        <v>242</v>
      </c>
    </row>
    <row r="23" spans="1:5">
      <c r="A23" s="4" t="s">
        <v>562</v>
      </c>
      <c r="B23" s="4" t="s">
        <v>568</v>
      </c>
      <c r="D23" s="4" t="s">
        <v>568</v>
      </c>
    </row>
    <row r="24" spans="1:5">
      <c r="A24" s="4" t="s">
        <v>569</v>
      </c>
    </row>
    <row r="25" spans="1:5">
      <c r="A25" s="3" t="s">
        <v>242</v>
      </c>
    </row>
    <row r="26" spans="1:5">
      <c r="A26" s="4" t="s">
        <v>562</v>
      </c>
      <c r="B26" s="4" t="s">
        <v>570</v>
      </c>
      <c r="D26" s="4" t="s">
        <v>570</v>
      </c>
    </row>
    <row r="27" spans="1:5">
      <c r="A27" s="4" t="s">
        <v>548</v>
      </c>
      <c r="B27" s="4" t="s">
        <v>563</v>
      </c>
      <c r="D27" s="4" t="s">
        <v>563</v>
      </c>
    </row>
    <row r="28" spans="1:5">
      <c r="A28" s="4" t="s">
        <v>329</v>
      </c>
    </row>
    <row r="29" spans="1:5">
      <c r="A29" s="3" t="s">
        <v>242</v>
      </c>
    </row>
    <row r="30" spans="1:5">
      <c r="A30" s="4" t="s">
        <v>547</v>
      </c>
      <c r="D30" s="5" t="n">
        <v>0</v>
      </c>
    </row>
    <row r="31" spans="1:5">
      <c r="A31" s="4" t="s">
        <v>558</v>
      </c>
      <c r="D31" s="4" t="s">
        <v>571</v>
      </c>
    </row>
    <row r="32" spans="1:5">
      <c r="A32" s="4" t="s">
        <v>560</v>
      </c>
      <c r="B32" s="11" t="n">
        <v>300000</v>
      </c>
      <c r="D32" s="11" t="n">
        <v>300000</v>
      </c>
    </row>
    <row r="33" spans="1:5">
      <c r="A33" s="4" t="s">
        <v>572</v>
      </c>
      <c r="E33" s="4" t="s">
        <v>573</v>
      </c>
    </row>
    <row r="34" spans="1:5">
      <c r="A34" s="4" t="s">
        <v>574</v>
      </c>
    </row>
    <row r="35" spans="1:5">
      <c r="A35" s="3" t="s">
        <v>242</v>
      </c>
    </row>
    <row r="36" spans="1:5">
      <c r="A36" s="4" t="s">
        <v>547</v>
      </c>
      <c r="E36" s="5" t="n">
        <v>64518</v>
      </c>
    </row>
    <row r="37" spans="1:5">
      <c r="A37" s="4" t="s">
        <v>250</v>
      </c>
    </row>
    <row r="38" spans="1:5">
      <c r="A38" s="3" t="s">
        <v>242</v>
      </c>
    </row>
    <row r="39" spans="1:5">
      <c r="A39" s="4" t="s">
        <v>547</v>
      </c>
      <c r="D39" s="5" t="n">
        <v>28000</v>
      </c>
    </row>
    <row r="40" spans="1:5">
      <c r="A40" s="4" t="s">
        <v>558</v>
      </c>
      <c r="D40" s="4" t="s">
        <v>575</v>
      </c>
    </row>
    <row r="41" spans="1:5">
      <c r="A41" s="4" t="s">
        <v>560</v>
      </c>
      <c r="B41" s="11" t="n">
        <v>300000</v>
      </c>
      <c r="D41" s="11" t="n">
        <v>300000</v>
      </c>
    </row>
    <row r="42" spans="1:5">
      <c r="A42" s="4" t="s">
        <v>576</v>
      </c>
    </row>
    <row r="43" spans="1:5">
      <c r="A43" s="3" t="s">
        <v>242</v>
      </c>
    </row>
    <row r="44" spans="1:5">
      <c r="A44" s="4" t="s">
        <v>577</v>
      </c>
      <c r="D44" s="4" t="s">
        <v>573</v>
      </c>
    </row>
    <row r="45" spans="1:5">
      <c r="A45" s="4" t="s">
        <v>578</v>
      </c>
      <c r="D45" s="5" t="n">
        <v>10500</v>
      </c>
    </row>
    <row r="46" spans="1:5">
      <c r="A46" s="4" t="s">
        <v>579</v>
      </c>
    </row>
    <row r="47" spans="1:5">
      <c r="A47" s="3" t="s">
        <v>242</v>
      </c>
    </row>
    <row r="48" spans="1:5">
      <c r="A48" s="4" t="s">
        <v>578</v>
      </c>
      <c r="D48" s="5" t="n">
        <v>10000</v>
      </c>
    </row>
    <row r="49" spans="1:5">
      <c r="A49" s="4" t="s">
        <v>580</v>
      </c>
    </row>
    <row r="50" spans="1:5">
      <c r="A50" s="3" t="s">
        <v>242</v>
      </c>
    </row>
    <row r="51" spans="1:5">
      <c r="A51" s="4" t="s">
        <v>581</v>
      </c>
      <c r="C51" s="4" t="s">
        <v>324</v>
      </c>
    </row>
    <row r="52" spans="1:5">
      <c r="A52" s="4" t="s">
        <v>582</v>
      </c>
      <c r="C52" s="5" t="n">
        <v>9000000</v>
      </c>
    </row>
    <row r="53" spans="1:5">
      <c r="A53" s="4" t="s">
        <v>583</v>
      </c>
      <c r="B53" s="5" t="n">
        <v>1000000</v>
      </c>
      <c r="D53" s="5" t="n">
        <v>1000000</v>
      </c>
    </row>
    <row r="54" spans="1:5">
      <c r="A54" s="4" t="s">
        <v>584</v>
      </c>
      <c r="B54" s="11" t="n">
        <v>12000000</v>
      </c>
      <c r="D54" s="11" t="n">
        <v>12000000</v>
      </c>
    </row>
    <row r="55" spans="1:5">
      <c r="A55" s="4" t="s">
        <v>585</v>
      </c>
      <c r="B55" s="5" t="n">
        <v>7204482</v>
      </c>
    </row>
    <row r="56" spans="1:5">
      <c r="A56" s="4" t="s">
        <v>586</v>
      </c>
    </row>
    <row r="57" spans="1:5">
      <c r="A57" s="3" t="s">
        <v>242</v>
      </c>
    </row>
    <row r="58" spans="1:5">
      <c r="A58" s="4" t="s">
        <v>584</v>
      </c>
      <c r="B58" s="11" t="n">
        <v>1000000</v>
      </c>
      <c r="D58" s="5" t="n">
        <v>1000000</v>
      </c>
    </row>
    <row r="59" spans="1:5">
      <c r="A59" s="4" t="s">
        <v>587</v>
      </c>
    </row>
    <row r="60" spans="1:5">
      <c r="A60" s="3" t="s">
        <v>242</v>
      </c>
    </row>
    <row r="61" spans="1:5">
      <c r="A61" s="4" t="s">
        <v>588</v>
      </c>
      <c r="D61" s="5" t="n">
        <v>1100000</v>
      </c>
    </row>
    <row r="62" spans="1:5">
      <c r="A62" s="4" t="s">
        <v>589</v>
      </c>
    </row>
    <row r="63" spans="1:5">
      <c r="A63" s="3" t="s">
        <v>242</v>
      </c>
    </row>
    <row r="64" spans="1:5">
      <c r="A64" s="4" t="s">
        <v>588</v>
      </c>
      <c r="D64" s="5" t="n">
        <v>200000</v>
      </c>
    </row>
    <row r="65" spans="1:5">
      <c r="A65" s="4" t="s">
        <v>590</v>
      </c>
    </row>
    <row r="66" spans="1:5">
      <c r="A66" s="3" t="s">
        <v>242</v>
      </c>
    </row>
    <row r="67" spans="1:5">
      <c r="A67" s="4" t="s">
        <v>588</v>
      </c>
      <c r="D67" s="11" t="n">
        <v>100000</v>
      </c>
    </row>
    <row r="68" spans="1:5">
      <c r="A68" s="4" t="s">
        <v>591</v>
      </c>
    </row>
    <row r="69" spans="1:5">
      <c r="A69" s="3" t="s">
        <v>242</v>
      </c>
    </row>
    <row r="70" spans="1:5">
      <c r="A70" s="4" t="s">
        <v>592</v>
      </c>
      <c r="E70" s="5" t="n">
        <v>100000</v>
      </c>
    </row>
    <row r="71" spans="1:5">
      <c r="A71" s="4" t="s">
        <v>593</v>
      </c>
    </row>
    <row r="72" spans="1:5">
      <c r="A72" s="3" t="s">
        <v>242</v>
      </c>
    </row>
    <row r="73" spans="1:5">
      <c r="A73" s="4" t="s">
        <v>558</v>
      </c>
      <c r="D73" s="4" t="s">
        <v>594</v>
      </c>
    </row>
    <row r="74" spans="1:5">
      <c r="A74" s="4" t="s">
        <v>560</v>
      </c>
      <c r="B74" s="11" t="n">
        <v>800000</v>
      </c>
      <c r="D74" s="11" t="n">
        <v>800000</v>
      </c>
    </row>
    <row r="75" spans="1:5">
      <c r="A75" s="4" t="s">
        <v>595</v>
      </c>
    </row>
    <row r="76" spans="1:5">
      <c r="A76" s="3" t="s">
        <v>242</v>
      </c>
    </row>
    <row r="77" spans="1:5">
      <c r="A77" s="4" t="s">
        <v>588</v>
      </c>
      <c r="D77" s="11"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1542500</v>
      </c>
    </row>
    <row r="5" spans="1:2">
      <c r="A5" s="4" t="s">
        <v>600</v>
      </c>
      <c r="B5" s="5" t="n">
        <v>50000</v>
      </c>
    </row>
    <row r="6" spans="1:2">
      <c r="A6" s="4" t="s">
        <v>601</v>
      </c>
      <c r="B6" s="5" t="n">
        <v>0</v>
      </c>
    </row>
    <row r="7" spans="1:2">
      <c r="A7" s="4" t="s">
        <v>602</v>
      </c>
      <c r="B7" s="5" t="n">
        <v>-10000</v>
      </c>
    </row>
    <row r="8" spans="1:2">
      <c r="A8" s="4" t="s">
        <v>603</v>
      </c>
      <c r="B8" s="5" t="n">
        <v>1582500</v>
      </c>
    </row>
    <row r="9" spans="1:2">
      <c r="A9" s="3" t="s">
        <v>604</v>
      </c>
    </row>
    <row r="10" spans="1:2">
      <c r="A10" s="4" t="s">
        <v>605</v>
      </c>
      <c r="B10" s="10" t="n">
        <v>9.119999999999999</v>
      </c>
    </row>
    <row r="11" spans="1:2">
      <c r="A11" s="4" t="s">
        <v>606</v>
      </c>
      <c r="B11" s="12" t="n">
        <v>6.09</v>
      </c>
    </row>
    <row r="12" spans="1:2">
      <c r="A12" s="4" t="s">
        <v>607</v>
      </c>
      <c r="B12" s="5" t="n">
        <v>0</v>
      </c>
    </row>
    <row r="13" spans="1:2">
      <c r="A13" s="4" t="s">
        <v>608</v>
      </c>
      <c r="B13" s="12" t="n">
        <v>9.130000000000001</v>
      </c>
    </row>
    <row r="14" spans="1:2">
      <c r="A14" s="4" t="s">
        <v>609</v>
      </c>
      <c r="B14" s="10" t="n">
        <v>9.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2</v>
      </c>
    </row>
    <row r="3" spans="1:3">
      <c r="A3" s="4" t="s">
        <v>73</v>
      </c>
    </row>
    <row r="4" spans="1:3">
      <c r="A4" s="3" t="s">
        <v>611</v>
      </c>
    </row>
    <row r="5" spans="1:3">
      <c r="A5" s="4" t="s">
        <v>612</v>
      </c>
      <c r="B5" s="7" t="n">
        <v>2.6</v>
      </c>
    </row>
    <row r="6" spans="1:3">
      <c r="A6" s="4" t="s">
        <v>613</v>
      </c>
    </row>
    <row r="7" spans="1:3">
      <c r="A7" s="3" t="s">
        <v>611</v>
      </c>
    </row>
    <row r="8" spans="1:3">
      <c r="A8" s="4" t="s">
        <v>612</v>
      </c>
      <c r="B8" s="5" t="n">
        <v>1</v>
      </c>
    </row>
    <row r="9" spans="1:3">
      <c r="A9" s="4" t="s">
        <v>614</v>
      </c>
    </row>
    <row r="10" spans="1:3">
      <c r="A10" s="3" t="s">
        <v>611</v>
      </c>
    </row>
    <row r="11" spans="1:3">
      <c r="A11" s="4" t="s">
        <v>612</v>
      </c>
      <c r="B11" s="7" t="n">
        <v>1.6</v>
      </c>
    </row>
    <row r="12" spans="1:3">
      <c r="A12" s="4" t="s">
        <v>92</v>
      </c>
    </row>
    <row r="13" spans="1:3">
      <c r="A13" s="3" t="s">
        <v>611</v>
      </c>
    </row>
    <row r="14" spans="1:3">
      <c r="A14" s="4" t="s">
        <v>612</v>
      </c>
      <c r="C14" s="7" t="n">
        <v>2.5</v>
      </c>
    </row>
    <row r="15" spans="1:3">
      <c r="A15" s="4" t="s">
        <v>615</v>
      </c>
    </row>
    <row r="16" spans="1:3">
      <c r="A16" s="3" t="s">
        <v>611</v>
      </c>
    </row>
    <row r="17" spans="1:3">
      <c r="A17" s="4" t="s">
        <v>612</v>
      </c>
      <c r="C17" s="5" t="n">
        <v>1</v>
      </c>
    </row>
    <row r="18" spans="1:3">
      <c r="A18" s="4" t="s">
        <v>616</v>
      </c>
    </row>
    <row r="19" spans="1:3">
      <c r="A19" s="3" t="s">
        <v>611</v>
      </c>
    </row>
    <row r="20" spans="1:3">
      <c r="A20" s="4" t="s">
        <v>612</v>
      </c>
      <c r="C20" s="7"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597</v>
      </c>
    </row>
    <row r="3" spans="1:2">
      <c r="A3" s="3" t="s">
        <v>618</v>
      </c>
    </row>
    <row r="4" spans="1:2">
      <c r="A4" s="4" t="s">
        <v>599</v>
      </c>
      <c r="B4" s="5" t="n">
        <v>64518</v>
      </c>
    </row>
    <row r="5" spans="1:2">
      <c r="A5" s="4" t="s">
        <v>600</v>
      </c>
      <c r="B5" s="5" t="n">
        <v>0</v>
      </c>
    </row>
    <row r="6" spans="1:2">
      <c r="A6" s="4" t="s">
        <v>601</v>
      </c>
      <c r="B6" s="5" t="n">
        <v>0</v>
      </c>
    </row>
    <row r="7" spans="1:2">
      <c r="A7" s="4" t="s">
        <v>602</v>
      </c>
      <c r="B7" s="5" t="n">
        <v>0</v>
      </c>
    </row>
    <row r="8" spans="1:2">
      <c r="A8" s="4" t="s">
        <v>603</v>
      </c>
      <c r="B8" s="5" t="n">
        <v>64518</v>
      </c>
    </row>
    <row r="9" spans="1:2">
      <c r="A9" s="3" t="s">
        <v>619</v>
      </c>
    </row>
    <row r="10" spans="1:2">
      <c r="A10" s="4" t="s">
        <v>605</v>
      </c>
      <c r="B10" s="10" t="n">
        <v>9.27</v>
      </c>
    </row>
    <row r="11" spans="1:2">
      <c r="A11" s="4" t="s">
        <v>606</v>
      </c>
      <c r="B11" s="5" t="n">
        <v>0</v>
      </c>
    </row>
    <row r="12" spans="1:2">
      <c r="A12" s="4" t="s">
        <v>607</v>
      </c>
      <c r="B12" s="5" t="n">
        <v>0</v>
      </c>
    </row>
    <row r="13" spans="1:2">
      <c r="A13" s="4" t="s">
        <v>608</v>
      </c>
      <c r="B13" s="5" t="n">
        <v>0</v>
      </c>
    </row>
    <row r="14" spans="1:2">
      <c r="A14" s="4" t="s">
        <v>609</v>
      </c>
      <c r="B14" s="10" t="n">
        <v>9.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597</v>
      </c>
    </row>
    <row r="3" spans="1:2">
      <c r="A3" s="3" t="s">
        <v>618</v>
      </c>
    </row>
    <row r="4" spans="1:2">
      <c r="A4" s="4" t="s">
        <v>599</v>
      </c>
      <c r="B4" s="5" t="n">
        <v>0</v>
      </c>
    </row>
    <row r="5" spans="1:2">
      <c r="A5" s="4" t="s">
        <v>600</v>
      </c>
      <c r="B5" s="5" t="n">
        <v>28000</v>
      </c>
    </row>
    <row r="6" spans="1:2">
      <c r="A6" s="4" t="s">
        <v>601</v>
      </c>
      <c r="B6" s="5" t="n">
        <v>0</v>
      </c>
    </row>
    <row r="7" spans="1:2">
      <c r="A7" s="4" t="s">
        <v>602</v>
      </c>
      <c r="B7" s="5" t="n">
        <v>0</v>
      </c>
    </row>
    <row r="8" spans="1:2">
      <c r="A8" s="4" t="s">
        <v>603</v>
      </c>
      <c r="B8" s="5" t="n">
        <v>28000</v>
      </c>
    </row>
    <row r="9" spans="1:2">
      <c r="A9" s="3" t="s">
        <v>619</v>
      </c>
    </row>
    <row r="10" spans="1:2">
      <c r="A10" s="4" t="s">
        <v>605</v>
      </c>
      <c r="B10" s="11" t="n">
        <v>0</v>
      </c>
    </row>
    <row r="11" spans="1:2">
      <c r="A11" s="4" t="s">
        <v>606</v>
      </c>
      <c r="B11" s="12" t="n">
        <v>7.28</v>
      </c>
    </row>
    <row r="12" spans="1:2">
      <c r="A12" s="4" t="s">
        <v>607</v>
      </c>
      <c r="B12" s="5" t="n">
        <v>0</v>
      </c>
    </row>
    <row r="13" spans="1:2">
      <c r="A13" s="4" t="s">
        <v>608</v>
      </c>
      <c r="B13" s="5" t="n">
        <v>0</v>
      </c>
    </row>
    <row r="14" spans="1:2">
      <c r="A14" s="4" t="s">
        <v>609</v>
      </c>
      <c r="B14" s="10" t="n">
        <v>7.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621</v>
      </c>
      <c r="B1" s="2" t="s">
        <v>1</v>
      </c>
    </row>
    <row r="2" spans="1:2">
      <c r="B2" s="2" t="s">
        <v>2</v>
      </c>
    </row>
    <row r="3" spans="1:2">
      <c r="A3" s="3" t="s">
        <v>622</v>
      </c>
    </row>
    <row r="4" spans="1:2">
      <c r="A4" s="4" t="s">
        <v>623</v>
      </c>
      <c r="B4" s="4" t="s">
        <v>468</v>
      </c>
    </row>
    <row r="5" spans="1:2">
      <c r="A5" s="4" t="s">
        <v>624</v>
      </c>
      <c r="B5" s="4" t="s">
        <v>458</v>
      </c>
    </row>
    <row r="6" spans="1:2">
      <c r="A6" s="4" t="s">
        <v>625</v>
      </c>
    </row>
    <row r="7" spans="1:2">
      <c r="A7" s="3" t="s">
        <v>622</v>
      </c>
    </row>
    <row r="8" spans="1:2">
      <c r="A8" s="4" t="s">
        <v>626</v>
      </c>
      <c r="B8" s="4" t="s">
        <v>494</v>
      </c>
    </row>
    <row r="9" spans="1:2">
      <c r="A9" s="4" t="s">
        <v>627</v>
      </c>
    </row>
    <row r="10" spans="1:2">
      <c r="A10" s="3" t="s">
        <v>622</v>
      </c>
    </row>
    <row r="11" spans="1:2">
      <c r="A11" s="4" t="s">
        <v>626</v>
      </c>
      <c r="B11" s="4" t="s">
        <v>628</v>
      </c>
    </row>
    <row r="12" spans="1:2">
      <c r="A12" s="4" t="s">
        <v>629</v>
      </c>
    </row>
    <row r="13" spans="1:2">
      <c r="A13" s="3" t="s">
        <v>622</v>
      </c>
    </row>
    <row r="14" spans="1:2">
      <c r="A14" s="4" t="s">
        <v>626</v>
      </c>
      <c r="B14" s="4" t="s">
        <v>630</v>
      </c>
    </row>
    <row r="15" spans="1:2">
      <c r="A15" s="4" t="s">
        <v>631</v>
      </c>
      <c r="B15" s="4" t="s">
        <v>632</v>
      </c>
    </row>
    <row r="16" spans="1:2">
      <c r="A16" s="4" t="s">
        <v>633</v>
      </c>
    </row>
    <row r="17" spans="1:2">
      <c r="A17" s="3" t="s">
        <v>622</v>
      </c>
    </row>
    <row r="18" spans="1:2">
      <c r="A18" s="4" t="s">
        <v>631</v>
      </c>
      <c r="B18" s="4" t="s">
        <v>337</v>
      </c>
    </row>
    <row r="19" spans="1:2">
      <c r="A19" s="4" t="s">
        <v>634</v>
      </c>
    </row>
    <row r="20" spans="1:2">
      <c r="A20" s="3" t="s">
        <v>622</v>
      </c>
    </row>
    <row r="21" spans="1:2">
      <c r="A21" s="4" t="s">
        <v>631</v>
      </c>
      <c r="B21" s="4" t="s">
        <v>635</v>
      </c>
    </row>
    <row r="22" spans="1:2">
      <c r="A22" s="4" t="s">
        <v>636</v>
      </c>
    </row>
    <row r="23" spans="1:2">
      <c r="A23" s="3" t="s">
        <v>622</v>
      </c>
    </row>
    <row r="24" spans="1:2">
      <c r="A24" s="4" t="s">
        <v>631</v>
      </c>
      <c r="B24" s="4" t="s">
        <v>324</v>
      </c>
    </row>
    <row r="25" spans="1:2">
      <c r="A25" s="4" t="s">
        <v>637</v>
      </c>
    </row>
    <row r="26" spans="1:2">
      <c r="A26" s="3" t="s">
        <v>622</v>
      </c>
    </row>
    <row r="27" spans="1:2">
      <c r="A27" s="4" t="s">
        <v>631</v>
      </c>
      <c r="B27" s="4" t="s">
        <v>3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638</v>
      </c>
      <c r="B1" s="2" t="s">
        <v>1</v>
      </c>
    </row>
    <row r="2" spans="1:3">
      <c r="B2" s="2" t="s">
        <v>639</v>
      </c>
      <c r="C2" s="2" t="s">
        <v>285</v>
      </c>
    </row>
    <row r="3" spans="1:3">
      <c r="A3" s="4" t="s">
        <v>247</v>
      </c>
    </row>
    <row r="4" spans="1:3">
      <c r="A4" s="3" t="s">
        <v>242</v>
      </c>
    </row>
    <row r="5" spans="1:3">
      <c r="A5" s="4" t="s">
        <v>601</v>
      </c>
      <c r="B5" s="5" t="n">
        <v>0</v>
      </c>
    </row>
    <row r="6" spans="1:3">
      <c r="A6" s="4" t="s">
        <v>640</v>
      </c>
    </row>
    <row r="7" spans="1:3">
      <c r="A7" s="3" t="s">
        <v>242</v>
      </c>
    </row>
    <row r="8" spans="1:3">
      <c r="A8" s="4" t="s">
        <v>641</v>
      </c>
      <c r="B8" s="4" t="s">
        <v>570</v>
      </c>
    </row>
    <row r="9" spans="1:3">
      <c r="A9" s="4" t="s">
        <v>642</v>
      </c>
      <c r="B9" s="4" t="s">
        <v>643</v>
      </c>
    </row>
    <row r="10" spans="1:3">
      <c r="A10" s="4" t="s">
        <v>572</v>
      </c>
      <c r="B10" s="4" t="s">
        <v>411</v>
      </c>
    </row>
    <row r="11" spans="1:3">
      <c r="A11" s="4" t="s">
        <v>644</v>
      </c>
      <c r="B11" s="4" t="s">
        <v>570</v>
      </c>
    </row>
    <row r="12" spans="1:3">
      <c r="A12" s="4" t="s">
        <v>645</v>
      </c>
      <c r="B12" s="5" t="n">
        <v>5</v>
      </c>
    </row>
    <row r="13" spans="1:3">
      <c r="A13" s="4" t="s">
        <v>587</v>
      </c>
    </row>
    <row r="14" spans="1:3">
      <c r="A14" s="3" t="s">
        <v>242</v>
      </c>
    </row>
    <row r="15" spans="1:3">
      <c r="A15" s="4" t="s">
        <v>588</v>
      </c>
      <c r="B15" s="7" t="n">
        <v>1.1</v>
      </c>
    </row>
    <row r="16" spans="1:3">
      <c r="A16" s="4" t="s">
        <v>646</v>
      </c>
    </row>
    <row r="17" spans="1:3">
      <c r="A17" s="3" t="s">
        <v>242</v>
      </c>
    </row>
    <row r="18" spans="1:3">
      <c r="A18" s="4" t="s">
        <v>588</v>
      </c>
      <c r="C18" s="7"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34"/>
    <col customWidth="1" max="3" min="3" width="20"/>
  </cols>
  <sheetData>
    <row r="1" spans="1:3">
      <c r="A1" s="1" t="s">
        <v>647</v>
      </c>
      <c r="B1" s="2" t="s">
        <v>1</v>
      </c>
    </row>
    <row r="2" spans="1:3">
      <c r="B2" s="2" t="s">
        <v>648</v>
      </c>
      <c r="C2" s="2" t="s">
        <v>649</v>
      </c>
    </row>
    <row r="3" spans="1:3">
      <c r="A3" s="3" t="s">
        <v>650</v>
      </c>
    </row>
    <row r="4" spans="1:3">
      <c r="A4" s="4" t="s">
        <v>68</v>
      </c>
      <c r="B4" s="5" t="n">
        <v>300000000</v>
      </c>
      <c r="C4" s="5" t="n">
        <v>300000000</v>
      </c>
    </row>
    <row r="5" spans="1:3">
      <c r="A5" s="4" t="s">
        <v>651</v>
      </c>
      <c r="B5" s="5" t="n">
        <v>1</v>
      </c>
    </row>
    <row r="6" spans="1:3">
      <c r="A6" s="4" t="s">
        <v>69</v>
      </c>
      <c r="B6" s="5" t="n">
        <v>89286936</v>
      </c>
      <c r="C6" s="5" t="n">
        <v>89286936</v>
      </c>
    </row>
    <row r="7" spans="1:3">
      <c r="A7" s="4" t="s">
        <v>70</v>
      </c>
      <c r="B7" s="5" t="n">
        <v>89286936</v>
      </c>
      <c r="C7" s="5" t="n">
        <v>89286936</v>
      </c>
    </row>
    <row r="8" spans="1:3">
      <c r="A8" s="4" t="s">
        <v>652</v>
      </c>
      <c r="B8" s="5" t="n">
        <v>50025000</v>
      </c>
    </row>
    <row r="9" spans="1:3">
      <c r="A9" s="4" t="s">
        <v>653</v>
      </c>
      <c r="B9" s="5" t="n">
        <v>25012500</v>
      </c>
    </row>
    <row r="10" spans="1:3">
      <c r="A10" s="4" t="s">
        <v>654</v>
      </c>
      <c r="B10" s="10" t="n">
        <v>11.5</v>
      </c>
    </row>
    <row r="11" spans="1:3">
      <c r="A11" s="4" t="s">
        <v>64</v>
      </c>
      <c r="B11" s="5" t="n">
        <v>1000000</v>
      </c>
      <c r="C11" s="5" t="n">
        <v>1000000</v>
      </c>
    </row>
    <row r="12" spans="1:3">
      <c r="A12" s="4" t="s">
        <v>65</v>
      </c>
      <c r="B12" s="5" t="n">
        <v>0</v>
      </c>
      <c r="C12" s="5" t="n">
        <v>0</v>
      </c>
    </row>
    <row r="13" spans="1:3">
      <c r="A13" s="4" t="s">
        <v>66</v>
      </c>
      <c r="B13" s="5" t="n">
        <v>0</v>
      </c>
      <c r="C13" s="5" t="n">
        <v>0</v>
      </c>
    </row>
    <row r="14" spans="1:3">
      <c r="A14" s="4" t="s">
        <v>344</v>
      </c>
    </row>
    <row r="15" spans="1:3">
      <c r="A15" s="3" t="s">
        <v>650</v>
      </c>
    </row>
    <row r="16" spans="1:3">
      <c r="A16" s="4" t="s">
        <v>655</v>
      </c>
      <c r="B16" s="5" t="n">
        <v>12476250</v>
      </c>
    </row>
    <row r="17" spans="1:3">
      <c r="A17" s="4" t="s">
        <v>656</v>
      </c>
      <c r="B17" s="4" t="s">
        <v>570</v>
      </c>
    </row>
    <row r="18" spans="1:3">
      <c r="A18" s="4" t="s">
        <v>657</v>
      </c>
      <c r="B18" s="10" t="n">
        <v>12.5</v>
      </c>
    </row>
    <row r="19" spans="1:3">
      <c r="A19" s="4" t="s">
        <v>658</v>
      </c>
      <c r="B19" s="4" t="s">
        <v>315</v>
      </c>
    </row>
    <row r="20" spans="1:3">
      <c r="A20" s="4" t="s">
        <v>316</v>
      </c>
      <c r="B20" s="4" t="s">
        <v>317</v>
      </c>
    </row>
    <row r="21" spans="1:3">
      <c r="A21" s="4" t="s">
        <v>659</v>
      </c>
      <c r="B21" s="4" t="s">
        <v>570</v>
      </c>
    </row>
    <row r="22" spans="1:3">
      <c r="A22" s="4" t="s">
        <v>660</v>
      </c>
      <c r="B22" s="11"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61</v>
      </c>
      <c r="B1" s="2" t="s">
        <v>1</v>
      </c>
    </row>
    <row r="2" spans="1:2">
      <c r="B2" s="2" t="s">
        <v>662</v>
      </c>
    </row>
    <row r="3" spans="1:2">
      <c r="A3" s="3" t="s">
        <v>663</v>
      </c>
    </row>
    <row r="4" spans="1:2">
      <c r="A4" s="4" t="s">
        <v>664</v>
      </c>
      <c r="B4" s="7" t="n">
        <v>-8.300000000000001</v>
      </c>
    </row>
    <row r="5" spans="1:2">
      <c r="A5" s="4" t="s">
        <v>665</v>
      </c>
      <c r="B5" s="5" t="n">
        <v>76746168</v>
      </c>
    </row>
    <row r="6" spans="1:2">
      <c r="A6" s="4" t="s">
        <v>666</v>
      </c>
      <c r="B6" s="10" t="n">
        <v>-0.11</v>
      </c>
    </row>
    <row r="7" spans="1:2">
      <c r="A7" s="3" t="s">
        <v>667</v>
      </c>
    </row>
    <row r="8" spans="1:2">
      <c r="A8" s="4" t="s">
        <v>664</v>
      </c>
      <c r="B8" s="7" t="n">
        <v>-8.300000000000001</v>
      </c>
    </row>
    <row r="9" spans="1:2">
      <c r="A9" s="4" t="s">
        <v>665</v>
      </c>
      <c r="B9" s="5" t="n">
        <v>76746168</v>
      </c>
    </row>
    <row r="10" spans="1:2">
      <c r="A10" s="4" t="s">
        <v>668</v>
      </c>
      <c r="B10" s="5" t="n">
        <v>0</v>
      </c>
    </row>
    <row r="11" spans="1:2">
      <c r="A11" s="4" t="s">
        <v>669</v>
      </c>
      <c r="B11" s="5" t="n">
        <v>76746168</v>
      </c>
    </row>
    <row r="12" spans="1:2">
      <c r="A12" s="4" t="s">
        <v>670</v>
      </c>
      <c r="B12" s="10" t="n">
        <v>-0.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120</v>
      </c>
      <c r="B4" s="7" t="n">
        <v>47.5</v>
      </c>
    </row>
    <row r="5" spans="1:3">
      <c r="A5" s="4" t="s">
        <v>121</v>
      </c>
      <c r="B5" s="8" t="n">
        <v>33.3</v>
      </c>
    </row>
    <row r="6" spans="1:3">
      <c r="A6" s="4" t="s">
        <v>73</v>
      </c>
    </row>
    <row r="7" spans="1:3">
      <c r="A7" s="3" t="s">
        <v>122</v>
      </c>
    </row>
    <row r="8" spans="1:3">
      <c r="A8" s="4" t="s">
        <v>94</v>
      </c>
      <c r="B8" s="8" t="n">
        <v>-8.300000000000001</v>
      </c>
    </row>
    <row r="9" spans="1:3">
      <c r="A9" s="3" t="s">
        <v>123</v>
      </c>
    </row>
    <row r="10" spans="1:3">
      <c r="A10" s="4" t="s">
        <v>124</v>
      </c>
      <c r="B10" s="8" t="n">
        <v>16.8</v>
      </c>
    </row>
    <row r="11" spans="1:3">
      <c r="A11" s="4" t="s">
        <v>125</v>
      </c>
      <c r="B11" s="5" t="n">
        <v>1</v>
      </c>
    </row>
    <row r="12" spans="1:3">
      <c r="A12" s="4" t="s">
        <v>126</v>
      </c>
      <c r="B12" s="8" t="n">
        <v>-0.4</v>
      </c>
    </row>
    <row r="13" spans="1:3">
      <c r="A13" s="4" t="s">
        <v>34</v>
      </c>
      <c r="B13" s="8" t="n">
        <v>-4.3</v>
      </c>
    </row>
    <row r="14" spans="1:3">
      <c r="A14" s="4" t="s">
        <v>127</v>
      </c>
      <c r="B14" s="8" t="n">
        <v>1.4</v>
      </c>
    </row>
    <row r="15" spans="1:3">
      <c r="A15" s="4" t="s">
        <v>79</v>
      </c>
      <c r="B15" s="8" t="n">
        <v>10.6</v>
      </c>
    </row>
    <row r="16" spans="1:3">
      <c r="A16" s="4" t="s">
        <v>128</v>
      </c>
      <c r="B16" s="8" t="n">
        <v>0.1</v>
      </c>
    </row>
    <row r="17" spans="1:3">
      <c r="A17" s="4" t="s">
        <v>129</v>
      </c>
      <c r="B17" s="8" t="n">
        <v>-2.5</v>
      </c>
    </row>
    <row r="18" spans="1:3">
      <c r="A18" s="3" t="s">
        <v>130</v>
      </c>
    </row>
    <row r="19" spans="1:3">
      <c r="A19" s="4" t="s">
        <v>131</v>
      </c>
      <c r="B19" s="8" t="n">
        <v>15.2</v>
      </c>
    </row>
    <row r="20" spans="1:3">
      <c r="A20" s="4" t="s">
        <v>27</v>
      </c>
      <c r="B20" s="8" t="n">
        <v>10.1</v>
      </c>
    </row>
    <row r="21" spans="1:3">
      <c r="A21" s="4" t="s">
        <v>28</v>
      </c>
      <c r="B21" s="8" t="n">
        <v>-0.6</v>
      </c>
    </row>
    <row r="22" spans="1:3">
      <c r="A22" s="4" t="s">
        <v>40</v>
      </c>
      <c r="B22" s="8" t="n">
        <v>-38.6</v>
      </c>
    </row>
    <row r="23" spans="1:3">
      <c r="A23" s="4" t="s">
        <v>41</v>
      </c>
      <c r="B23" s="8" t="n">
        <v>-9.699999999999999</v>
      </c>
    </row>
    <row r="24" spans="1:3">
      <c r="A24" s="4" t="s">
        <v>132</v>
      </c>
      <c r="B24" s="8" t="n">
        <v>-0.6</v>
      </c>
    </row>
    <row r="25" spans="1:3">
      <c r="A25" s="4" t="s">
        <v>133</v>
      </c>
      <c r="B25" s="8" t="n">
        <v>-9.800000000000001</v>
      </c>
    </row>
    <row r="26" spans="1:3">
      <c r="A26" s="3" t="s">
        <v>134</v>
      </c>
    </row>
    <row r="27" spans="1:3">
      <c r="A27" s="4" t="s">
        <v>135</v>
      </c>
      <c r="B27" s="8" t="n">
        <v>-6.6</v>
      </c>
    </row>
    <row r="28" spans="1:3">
      <c r="A28" s="4" t="s">
        <v>136</v>
      </c>
      <c r="B28" s="5" t="n">
        <v>0</v>
      </c>
    </row>
    <row r="29" spans="1:3">
      <c r="A29" s="4" t="s">
        <v>137</v>
      </c>
      <c r="B29" s="8" t="n">
        <v>2.8</v>
      </c>
    </row>
    <row r="30" spans="1:3">
      <c r="A30" s="4" t="s">
        <v>138</v>
      </c>
      <c r="B30" s="8" t="n">
        <v>-5.1</v>
      </c>
    </row>
    <row r="31" spans="1:3">
      <c r="A31" s="4" t="s">
        <v>139</v>
      </c>
      <c r="B31" s="8" t="n">
        <v>-8.9</v>
      </c>
    </row>
    <row r="32" spans="1:3">
      <c r="A32" s="3" t="s">
        <v>119</v>
      </c>
    </row>
    <row r="33" spans="1:3">
      <c r="A33" s="4" t="s">
        <v>140</v>
      </c>
      <c r="B33" s="5" t="n">
        <v>0</v>
      </c>
    </row>
    <row r="34" spans="1:3">
      <c r="A34" s="4" t="s">
        <v>141</v>
      </c>
      <c r="B34" s="8" t="n">
        <v>15.9</v>
      </c>
    </row>
    <row r="35" spans="1:3">
      <c r="A35" s="4" t="s">
        <v>142</v>
      </c>
      <c r="B35" s="8" t="n">
        <v>-14.3</v>
      </c>
    </row>
    <row r="36" spans="1:3">
      <c r="A36" s="4" t="s">
        <v>143</v>
      </c>
      <c r="B36" s="8" t="n">
        <v>165.1</v>
      </c>
    </row>
    <row r="37" spans="1:3">
      <c r="A37" s="4" t="s">
        <v>144</v>
      </c>
      <c r="B37" s="8" t="n">
        <v>-161.4</v>
      </c>
    </row>
    <row r="38" spans="1:3">
      <c r="A38" s="4" t="s">
        <v>145</v>
      </c>
      <c r="B38" s="8" t="n">
        <v>5.3</v>
      </c>
    </row>
    <row r="39" spans="1:3">
      <c r="A39" s="4" t="s">
        <v>146</v>
      </c>
      <c r="B39" s="8" t="n">
        <v>-0.8</v>
      </c>
    </row>
    <row r="40" spans="1:3">
      <c r="A40" s="4" t="s">
        <v>147</v>
      </c>
      <c r="B40" s="8" t="n">
        <v>-14.2</v>
      </c>
    </row>
    <row r="41" spans="1:3">
      <c r="A41" s="4" t="s">
        <v>120</v>
      </c>
      <c r="B41" s="8" t="n">
        <v>47.5</v>
      </c>
    </row>
    <row r="42" spans="1:3">
      <c r="A42" s="4" t="s">
        <v>121</v>
      </c>
      <c r="B42" s="8" t="n">
        <v>33.3</v>
      </c>
    </row>
    <row r="43" spans="1:3">
      <c r="A43" s="3" t="s">
        <v>148</v>
      </c>
    </row>
    <row r="44" spans="1:3">
      <c r="A44" s="4" t="s">
        <v>149</v>
      </c>
      <c r="B44" s="8" t="n">
        <v>11.1</v>
      </c>
    </row>
    <row r="45" spans="1:3">
      <c r="A45" s="4" t="s">
        <v>150</v>
      </c>
      <c r="B45" s="8" t="n">
        <v>0.7</v>
      </c>
    </row>
    <row r="46" spans="1:3">
      <c r="A46" s="3" t="s">
        <v>151</v>
      </c>
    </row>
    <row r="47" spans="1:3">
      <c r="A47" s="4" t="s">
        <v>152</v>
      </c>
      <c r="B47" s="8" t="n">
        <v>16.4</v>
      </c>
    </row>
    <row r="48" spans="1:3">
      <c r="A48" s="4" t="s">
        <v>153</v>
      </c>
      <c r="B48" s="8" t="n">
        <v>3.4</v>
      </c>
    </row>
    <row r="49" spans="1:3">
      <c r="A49" s="4" t="s">
        <v>154</v>
      </c>
      <c r="B49" s="7" t="n">
        <v>13.4</v>
      </c>
    </row>
    <row r="50" spans="1:3">
      <c r="A50" s="4" t="s">
        <v>92</v>
      </c>
    </row>
    <row r="51" spans="1:3">
      <c r="A51" s="3" t="s">
        <v>122</v>
      </c>
    </row>
    <row r="52" spans="1:3">
      <c r="A52" s="4" t="s">
        <v>94</v>
      </c>
      <c r="C52" s="7" t="n">
        <v>4.3</v>
      </c>
    </row>
    <row r="53" spans="1:3">
      <c r="A53" s="3" t="s">
        <v>123</v>
      </c>
    </row>
    <row r="54" spans="1:3">
      <c r="A54" s="4" t="s">
        <v>124</v>
      </c>
      <c r="C54" s="8" t="n">
        <v>13.6</v>
      </c>
    </row>
    <row r="55" spans="1:3">
      <c r="A55" s="4" t="s">
        <v>125</v>
      </c>
      <c r="C55" s="8" t="n">
        <v>2.2</v>
      </c>
    </row>
    <row r="56" spans="1:3">
      <c r="A56" s="4" t="s">
        <v>126</v>
      </c>
      <c r="C56" s="8" t="n">
        <v>-0.1</v>
      </c>
    </row>
    <row r="57" spans="1:3">
      <c r="A57" s="4" t="s">
        <v>34</v>
      </c>
      <c r="C57" s="8" t="n">
        <v>0.9</v>
      </c>
    </row>
    <row r="58" spans="1:3">
      <c r="A58" s="4" t="s">
        <v>127</v>
      </c>
      <c r="C58" s="8" t="n">
        <v>0.3</v>
      </c>
    </row>
    <row r="59" spans="1:3">
      <c r="A59" s="4" t="s">
        <v>79</v>
      </c>
      <c r="C59" s="5" t="n">
        <v>0</v>
      </c>
    </row>
    <row r="60" spans="1:3">
      <c r="A60" s="4" t="s">
        <v>128</v>
      </c>
      <c r="C60" s="8" t="n">
        <v>-1.7</v>
      </c>
    </row>
    <row r="61" spans="1:3">
      <c r="A61" s="4" t="s">
        <v>129</v>
      </c>
      <c r="C61" s="5" t="n">
        <v>0</v>
      </c>
    </row>
    <row r="62" spans="1:3">
      <c r="A62" s="3" t="s">
        <v>130</v>
      </c>
    </row>
    <row r="63" spans="1:3">
      <c r="A63" s="4" t="s">
        <v>131</v>
      </c>
      <c r="C63" s="8" t="n">
        <v>56.2</v>
      </c>
    </row>
    <row r="64" spans="1:3">
      <c r="A64" s="4" t="s">
        <v>27</v>
      </c>
      <c r="C64" s="8" t="n">
        <v>7.5</v>
      </c>
    </row>
    <row r="65" spans="1:3">
      <c r="A65" s="4" t="s">
        <v>28</v>
      </c>
      <c r="C65" s="8" t="n">
        <v>-0.2</v>
      </c>
    </row>
    <row r="66" spans="1:3">
      <c r="A66" s="4" t="s">
        <v>40</v>
      </c>
      <c r="C66" s="8" t="n">
        <v>-44.8</v>
      </c>
    </row>
    <row r="67" spans="1:3">
      <c r="A67" s="4" t="s">
        <v>41</v>
      </c>
      <c r="C67" s="8" t="n">
        <v>-19.2</v>
      </c>
    </row>
    <row r="68" spans="1:3">
      <c r="A68" s="4" t="s">
        <v>132</v>
      </c>
      <c r="C68" s="8" t="n">
        <v>-2.4</v>
      </c>
    </row>
    <row r="69" spans="1:3">
      <c r="A69" s="4" t="s">
        <v>133</v>
      </c>
      <c r="C69" s="8" t="n">
        <v>16.6</v>
      </c>
    </row>
    <row r="70" spans="1:3">
      <c r="A70" s="3" t="s">
        <v>134</v>
      </c>
    </row>
    <row r="71" spans="1:3">
      <c r="A71" s="4" t="s">
        <v>135</v>
      </c>
      <c r="C71" s="8" t="n">
        <v>-3.9</v>
      </c>
    </row>
    <row r="72" spans="1:3">
      <c r="A72" s="4" t="s">
        <v>136</v>
      </c>
      <c r="C72" s="8" t="n">
        <v>1.7</v>
      </c>
    </row>
    <row r="73" spans="1:3">
      <c r="A73" s="4" t="s">
        <v>137</v>
      </c>
      <c r="C73" s="5" t="n">
        <v>0</v>
      </c>
    </row>
    <row r="74" spans="1:3">
      <c r="A74" s="4" t="s">
        <v>138</v>
      </c>
      <c r="C74" s="5" t="n">
        <v>0</v>
      </c>
    </row>
    <row r="75" spans="1:3">
      <c r="A75" s="4" t="s">
        <v>139</v>
      </c>
      <c r="C75" s="8" t="n">
        <v>-2.2</v>
      </c>
    </row>
    <row r="76" spans="1:3">
      <c r="A76" s="3" t="s">
        <v>119</v>
      </c>
    </row>
    <row r="77" spans="1:3">
      <c r="A77" s="4" t="s">
        <v>140</v>
      </c>
      <c r="C77" s="8" t="n">
        <v>-0.1</v>
      </c>
    </row>
    <row r="78" spans="1:3">
      <c r="A78" s="4" t="s">
        <v>141</v>
      </c>
      <c r="C78" s="8" t="n">
        <v>15.4</v>
      </c>
    </row>
    <row r="79" spans="1:3">
      <c r="A79" s="4" t="s">
        <v>142</v>
      </c>
      <c r="C79" s="8" t="n">
        <v>-12.4</v>
      </c>
    </row>
    <row r="80" spans="1:3">
      <c r="A80" s="4" t="s">
        <v>143</v>
      </c>
      <c r="C80" s="8" t="n">
        <v>50.2</v>
      </c>
    </row>
    <row r="81" spans="1:3">
      <c r="A81" s="4" t="s">
        <v>144</v>
      </c>
      <c r="C81" s="8" t="n">
        <v>-136.5</v>
      </c>
    </row>
    <row r="82" spans="1:3">
      <c r="A82" s="4" t="s">
        <v>145</v>
      </c>
      <c r="C82" s="8" t="n">
        <v>-83.40000000000001</v>
      </c>
    </row>
    <row r="83" spans="1:3">
      <c r="A83" s="4" t="s">
        <v>146</v>
      </c>
      <c r="C83" s="8" t="n">
        <v>-0.9</v>
      </c>
    </row>
    <row r="84" spans="1:3">
      <c r="A84" s="4" t="s">
        <v>147</v>
      </c>
      <c r="C84" s="8" t="n">
        <v>-69.90000000000001</v>
      </c>
    </row>
    <row r="85" spans="1:3">
      <c r="A85" s="4" t="s">
        <v>120</v>
      </c>
      <c r="C85" s="8" t="n">
        <v>127.7</v>
      </c>
    </row>
    <row r="86" spans="1:3">
      <c r="A86" s="4" t="s">
        <v>121</v>
      </c>
      <c r="C86" s="8" t="n">
        <v>57.8</v>
      </c>
    </row>
    <row r="87" spans="1:3">
      <c r="A87" s="3" t="s">
        <v>148</v>
      </c>
    </row>
    <row r="88" spans="1:3">
      <c r="A88" s="4" t="s">
        <v>149</v>
      </c>
      <c r="C88" s="8" t="n">
        <v>10.2</v>
      </c>
    </row>
    <row r="89" spans="1:3">
      <c r="A89" s="4" t="s">
        <v>150</v>
      </c>
      <c r="C89" s="8" t="n">
        <v>2.1</v>
      </c>
    </row>
    <row r="90" spans="1:3">
      <c r="A90" s="3" t="s">
        <v>151</v>
      </c>
    </row>
    <row r="91" spans="1:3">
      <c r="A91" s="4" t="s">
        <v>152</v>
      </c>
      <c r="C91" s="8" t="n">
        <v>14.1</v>
      </c>
    </row>
    <row r="92" spans="1:3">
      <c r="A92" s="4" t="s">
        <v>153</v>
      </c>
      <c r="C92" s="5" t="n">
        <v>0</v>
      </c>
    </row>
    <row r="93" spans="1:3">
      <c r="A93" s="4" t="s">
        <v>154</v>
      </c>
      <c r="C93" s="7" t="n">
        <v>1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71</v>
      </c>
      <c r="B1" s="2" t="s">
        <v>1</v>
      </c>
    </row>
    <row r="2" spans="1:2">
      <c r="B2" s="2" t="s">
        <v>672</v>
      </c>
    </row>
    <row r="3" spans="1:2">
      <c r="A3" s="3" t="s">
        <v>673</v>
      </c>
    </row>
    <row r="4" spans="1:2">
      <c r="A4" s="4" t="s">
        <v>652</v>
      </c>
      <c r="B4" s="5" t="n">
        <v>50025000</v>
      </c>
    </row>
    <row r="5" spans="1:2">
      <c r="A5" s="4" t="s">
        <v>247</v>
      </c>
    </row>
    <row r="6" spans="1:2">
      <c r="A6" s="3" t="s">
        <v>673</v>
      </c>
    </row>
    <row r="7" spans="1:2">
      <c r="A7" s="4" t="s">
        <v>674</v>
      </c>
      <c r="B7" s="5" t="n">
        <v>1582500</v>
      </c>
    </row>
    <row r="8" spans="1:2">
      <c r="A8" s="4" t="s">
        <v>328</v>
      </c>
    </row>
    <row r="9" spans="1:2">
      <c r="A9" s="3" t="s">
        <v>673</v>
      </c>
    </row>
    <row r="10" spans="1:2">
      <c r="A10" s="4" t="s">
        <v>674</v>
      </c>
      <c r="B10" s="5" t="n">
        <v>25012500</v>
      </c>
    </row>
    <row r="11" spans="1:2">
      <c r="A11" s="4" t="s">
        <v>329</v>
      </c>
    </row>
    <row r="12" spans="1:2">
      <c r="A12" s="3" t="s">
        <v>673</v>
      </c>
    </row>
    <row r="13" spans="1:2">
      <c r="A13" s="4" t="s">
        <v>674</v>
      </c>
      <c r="B13" s="5" t="n">
        <v>64518</v>
      </c>
    </row>
    <row r="14" spans="1:2">
      <c r="A14" s="4" t="s">
        <v>250</v>
      </c>
    </row>
    <row r="15" spans="1:2">
      <c r="A15" s="3" t="s">
        <v>673</v>
      </c>
    </row>
    <row r="16" spans="1:2">
      <c r="A16" s="4" t="s">
        <v>674</v>
      </c>
      <c r="B16" s="5" t="n">
        <v>2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2</v>
      </c>
    </row>
    <row r="3" spans="1:3">
      <c r="A3" s="3" t="s">
        <v>676</v>
      </c>
    </row>
    <row r="4" spans="1:3">
      <c r="A4" s="4" t="s">
        <v>677</v>
      </c>
      <c r="B4" s="7" t="n">
        <v>6.4</v>
      </c>
      <c r="C4" s="7" t="n">
        <v>6.2</v>
      </c>
    </row>
    <row r="5" spans="1:3">
      <c r="A5" s="4" t="s">
        <v>678</v>
      </c>
    </row>
    <row r="6" spans="1:3">
      <c r="A6" s="3" t="s">
        <v>676</v>
      </c>
    </row>
    <row r="7" spans="1:3">
      <c r="A7" s="4" t="s">
        <v>679</v>
      </c>
      <c r="B7" s="8" t="n">
        <v>139.5</v>
      </c>
    </row>
    <row r="8" spans="1:3">
      <c r="A8" s="4" t="s">
        <v>680</v>
      </c>
    </row>
    <row r="9" spans="1:3">
      <c r="A9" s="3" t="s">
        <v>676</v>
      </c>
    </row>
    <row r="10" spans="1:3">
      <c r="A10" s="4" t="s">
        <v>681</v>
      </c>
      <c r="B10" s="8" t="n">
        <v>0.2</v>
      </c>
    </row>
    <row r="11" spans="1:3">
      <c r="A11" s="4" t="s">
        <v>682</v>
      </c>
      <c r="B11" s="5" t="n">
        <v>5</v>
      </c>
    </row>
    <row r="12" spans="1:3">
      <c r="A12" s="4" t="s">
        <v>683</v>
      </c>
    </row>
    <row r="13" spans="1:3">
      <c r="A13" s="3" t="s">
        <v>676</v>
      </c>
    </row>
    <row r="14" spans="1:3">
      <c r="A14" s="4" t="s">
        <v>684</v>
      </c>
      <c r="B14" s="5" t="n">
        <v>75</v>
      </c>
    </row>
    <row r="15" spans="1:3">
      <c r="A15" s="4" t="s">
        <v>685</v>
      </c>
    </row>
    <row r="16" spans="1:3">
      <c r="A16" s="3" t="s">
        <v>676</v>
      </c>
    </row>
    <row r="17" spans="1:3">
      <c r="A17" s="4" t="s">
        <v>681</v>
      </c>
      <c r="B17" s="8" t="n">
        <v>0.2</v>
      </c>
    </row>
    <row r="18" spans="1:3">
      <c r="A18" s="4" t="s">
        <v>682</v>
      </c>
      <c r="B18" s="8" t="n">
        <v>18.6</v>
      </c>
    </row>
    <row r="19" spans="1:3">
      <c r="A19" s="4" t="s">
        <v>684</v>
      </c>
      <c r="B19" s="11" t="n">
        <v>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01</v>
      </c>
    </row>
    <row r="2" spans="1:2">
      <c r="A2" s="3" t="s">
        <v>191</v>
      </c>
    </row>
    <row r="3" spans="1:2">
      <c r="A3" s="5" t="n">
        <v>2017</v>
      </c>
      <c r="B3" s="7" t="n">
        <v>14.9</v>
      </c>
    </row>
    <row r="4" spans="1:2">
      <c r="A4" s="5" t="n">
        <v>2018</v>
      </c>
      <c r="B4" s="8" t="n">
        <v>12.7</v>
      </c>
    </row>
    <row r="5" spans="1:2">
      <c r="A5" s="5" t="n">
        <v>2019</v>
      </c>
      <c r="B5" s="8" t="n">
        <v>9.5</v>
      </c>
    </row>
    <row r="6" spans="1:2">
      <c r="A6" s="5" t="n">
        <v>2020</v>
      </c>
      <c r="B6" s="8" t="n">
        <v>5.8</v>
      </c>
    </row>
    <row r="7" spans="1:2">
      <c r="A7" s="5" t="n">
        <v>2021</v>
      </c>
      <c r="B7" s="8" t="n">
        <v>5.3</v>
      </c>
    </row>
    <row r="8" spans="1:2">
      <c r="A8" s="4" t="s">
        <v>687</v>
      </c>
      <c r="B8" s="5" t="n">
        <v>6</v>
      </c>
    </row>
    <row r="9" spans="1:2">
      <c r="A9" s="4" t="s">
        <v>102</v>
      </c>
      <c r="B9" s="7" t="n">
        <v>5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01</v>
      </c>
    </row>
    <row r="2" spans="1:2">
      <c r="A2" s="3" t="s">
        <v>191</v>
      </c>
    </row>
    <row r="3" spans="1:2">
      <c r="A3" s="5" t="n">
        <v>2017</v>
      </c>
      <c r="B3" s="7" t="n">
        <v>7.1</v>
      </c>
    </row>
    <row r="4" spans="1:2">
      <c r="A4" s="5" t="n">
        <v>2018</v>
      </c>
      <c r="B4" s="8" t="n">
        <v>7.1</v>
      </c>
    </row>
    <row r="5" spans="1:2">
      <c r="A5" s="5" t="n">
        <v>2019</v>
      </c>
      <c r="B5" s="8" t="n">
        <v>7.2</v>
      </c>
    </row>
    <row r="6" spans="1:2">
      <c r="A6" s="5" t="n">
        <v>2020</v>
      </c>
      <c r="B6" s="5" t="n">
        <v>7</v>
      </c>
    </row>
    <row r="7" spans="1:2">
      <c r="A7" s="5" t="n">
        <v>2021</v>
      </c>
      <c r="B7" s="8" t="n">
        <v>6.9</v>
      </c>
    </row>
    <row r="8" spans="1:2">
      <c r="A8" s="4" t="s">
        <v>687</v>
      </c>
      <c r="B8" s="8" t="n">
        <v>40.4</v>
      </c>
    </row>
    <row r="9" spans="1:2">
      <c r="A9" s="4" t="s">
        <v>689</v>
      </c>
      <c r="B9" s="8" t="n">
        <v>75.7</v>
      </c>
    </row>
    <row r="10" spans="1:2">
      <c r="A10" s="4" t="s">
        <v>690</v>
      </c>
      <c r="B10" s="8" t="n">
        <v>-19.1</v>
      </c>
    </row>
    <row r="11" spans="1:2">
      <c r="A11" s="4" t="s">
        <v>691</v>
      </c>
      <c r="B11" s="8" t="n">
        <v>-18.9</v>
      </c>
    </row>
    <row r="12" spans="1:2">
      <c r="A12" s="4" t="s">
        <v>692</v>
      </c>
      <c r="B12" s="7" t="n">
        <v>3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93</v>
      </c>
      <c r="B1" s="2" t="s">
        <v>1</v>
      </c>
    </row>
    <row r="2" spans="1:4">
      <c r="B2" s="2" t="s">
        <v>2</v>
      </c>
      <c r="C2" s="2" t="s">
        <v>23</v>
      </c>
      <c r="D2" s="2" t="s">
        <v>347</v>
      </c>
    </row>
    <row r="3" spans="1:4">
      <c r="A3" s="3" t="s">
        <v>694</v>
      </c>
    </row>
    <row r="4" spans="1:4">
      <c r="A4" s="4" t="s">
        <v>46</v>
      </c>
      <c r="B4" s="11" t="n">
        <v>129000000</v>
      </c>
      <c r="C4" s="11" t="n">
        <v>118400000</v>
      </c>
    </row>
    <row r="5" spans="1:4">
      <c r="A5" s="4" t="s">
        <v>591</v>
      </c>
    </row>
    <row r="6" spans="1:4">
      <c r="A6" s="3" t="s">
        <v>694</v>
      </c>
    </row>
    <row r="7" spans="1:4">
      <c r="A7" s="4" t="s">
        <v>695</v>
      </c>
      <c r="D7" s="4" t="s">
        <v>549</v>
      </c>
    </row>
    <row r="8" spans="1:4">
      <c r="A8" s="4" t="s">
        <v>46</v>
      </c>
      <c r="B8" s="5" t="n">
        <v>129000000</v>
      </c>
    </row>
    <row r="9" spans="1:4">
      <c r="A9" s="4" t="s">
        <v>696</v>
      </c>
      <c r="B9" s="5" t="n">
        <v>700000</v>
      </c>
    </row>
    <row r="10" spans="1:4">
      <c r="A10" s="4" t="s">
        <v>697</v>
      </c>
    </row>
    <row r="11" spans="1:4">
      <c r="A11" s="3" t="s">
        <v>694</v>
      </c>
    </row>
    <row r="12" spans="1:4">
      <c r="A12" s="4" t="s">
        <v>696</v>
      </c>
      <c r="C12" s="11" t="n">
        <v>600000</v>
      </c>
    </row>
    <row r="13" spans="1:4">
      <c r="A13" s="4" t="s">
        <v>698</v>
      </c>
    </row>
    <row r="14" spans="1:4">
      <c r="A14" s="3" t="s">
        <v>694</v>
      </c>
    </row>
    <row r="15" spans="1:4">
      <c r="A15" s="4" t="s">
        <v>699</v>
      </c>
      <c r="B15" s="11"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2</v>
      </c>
    </row>
    <row r="3" spans="1:3">
      <c r="A3" s="4" t="s">
        <v>73</v>
      </c>
    </row>
    <row r="4" spans="1:3">
      <c r="A4" s="3" t="s">
        <v>694</v>
      </c>
    </row>
    <row r="5" spans="1:3">
      <c r="A5" s="4" t="s">
        <v>701</v>
      </c>
      <c r="B5" s="7" t="n">
        <v>0.7</v>
      </c>
    </row>
    <row r="6" spans="1:3">
      <c r="A6" s="4" t="s">
        <v>702</v>
      </c>
      <c r="B6" s="5" t="n">
        <v>0</v>
      </c>
    </row>
    <row r="7" spans="1:3">
      <c r="A7" s="4" t="s">
        <v>703</v>
      </c>
      <c r="B7" s="11" t="n">
        <v>0</v>
      </c>
    </row>
    <row r="8" spans="1:3">
      <c r="A8" s="4" t="s">
        <v>92</v>
      </c>
    </row>
    <row r="9" spans="1:3">
      <c r="A9" s="3" t="s">
        <v>694</v>
      </c>
    </row>
    <row r="10" spans="1:3">
      <c r="A10" s="4" t="s">
        <v>701</v>
      </c>
      <c r="C10" s="11" t="n">
        <v>1</v>
      </c>
    </row>
    <row r="11" spans="1:3">
      <c r="A11" s="4" t="s">
        <v>702</v>
      </c>
      <c r="C11" s="8" t="n">
        <v>0.9</v>
      </c>
    </row>
    <row r="12" spans="1:3">
      <c r="A12" s="4" t="s">
        <v>703</v>
      </c>
      <c r="C12" s="7"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31"/>
    <col customWidth="1" max="3" min="3" width="21"/>
    <col customWidth="1" max="4" min="4" width="21"/>
  </cols>
  <sheetData>
    <row r="1" spans="1:4">
      <c r="A1" s="1" t="s">
        <v>704</v>
      </c>
      <c r="B1" s="2" t="s">
        <v>1</v>
      </c>
    </row>
    <row r="2" spans="1:4">
      <c r="B2" s="2" t="s">
        <v>705</v>
      </c>
      <c r="C2" s="2" t="s">
        <v>285</v>
      </c>
      <c r="D2" s="2" t="s">
        <v>282</v>
      </c>
    </row>
    <row r="3" spans="1:4">
      <c r="A3" s="3" t="s">
        <v>706</v>
      </c>
    </row>
    <row r="4" spans="1:4">
      <c r="A4" s="4" t="s">
        <v>707</v>
      </c>
      <c r="B4" s="7" t="n">
        <v>3.2</v>
      </c>
      <c r="D4" s="7" t="n">
        <v>2.8</v>
      </c>
    </row>
    <row r="5" spans="1:4">
      <c r="A5" s="4" t="s">
        <v>708</v>
      </c>
      <c r="B5" s="8" t="n">
        <v>0.6</v>
      </c>
      <c r="D5" s="7" t="n">
        <v>1.2</v>
      </c>
    </row>
    <row r="6" spans="1:4">
      <c r="A6" s="4" t="s">
        <v>73</v>
      </c>
    </row>
    <row r="7" spans="1:4">
      <c r="A7" s="3" t="s">
        <v>706</v>
      </c>
    </row>
    <row r="8" spans="1:4">
      <c r="A8" s="4" t="s">
        <v>86</v>
      </c>
      <c r="B8" s="8" t="n">
        <v>-2.7</v>
      </c>
    </row>
    <row r="9" spans="1:4">
      <c r="A9" s="4" t="s">
        <v>709</v>
      </c>
      <c r="B9" s="11" t="n">
        <v>11</v>
      </c>
    </row>
    <row r="10" spans="1:4">
      <c r="A10" s="4" t="s">
        <v>92</v>
      </c>
    </row>
    <row r="11" spans="1:4">
      <c r="A11" s="3" t="s">
        <v>706</v>
      </c>
    </row>
    <row r="12" spans="1:4">
      <c r="A12" s="4" t="s">
        <v>86</v>
      </c>
      <c r="C12" s="7" t="n">
        <v>1.3</v>
      </c>
    </row>
    <row r="13" spans="1:4">
      <c r="A13" s="4" t="s">
        <v>709</v>
      </c>
      <c r="C13" s="7" t="n">
        <v>-5.6</v>
      </c>
    </row>
    <row r="14" spans="1:4">
      <c r="A14" s="4" t="s">
        <v>710</v>
      </c>
    </row>
    <row r="15" spans="1:4">
      <c r="A15" s="3" t="s">
        <v>706</v>
      </c>
    </row>
    <row r="16" spans="1:4">
      <c r="A16" s="4" t="s">
        <v>711</v>
      </c>
      <c r="B16" s="5"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8"/>
  </cols>
  <sheetData>
    <row r="1" spans="1:2">
      <c r="A1" s="1" t="s">
        <v>712</v>
      </c>
      <c r="B1" s="2" t="s">
        <v>1</v>
      </c>
    </row>
    <row r="2" spans="1:2">
      <c r="B2" s="2" t="s">
        <v>713</v>
      </c>
    </row>
    <row r="3" spans="1:2">
      <c r="A3" s="3" t="s">
        <v>199</v>
      </c>
    </row>
    <row r="4" spans="1:2">
      <c r="A4" s="4" t="s">
        <v>714</v>
      </c>
      <c r="B4" s="5" t="n">
        <v>3</v>
      </c>
    </row>
    <row r="5" spans="1:2">
      <c r="A5" s="4" t="s">
        <v>715</v>
      </c>
      <c r="B5" s="5" t="n">
        <v>80</v>
      </c>
    </row>
    <row r="6" spans="1:2">
      <c r="A6" s="4" t="s">
        <v>420</v>
      </c>
    </row>
    <row r="7" spans="1:2">
      <c r="A7" s="3" t="s">
        <v>199</v>
      </c>
    </row>
    <row r="8" spans="1:2">
      <c r="A8" s="4" t="s">
        <v>715</v>
      </c>
      <c r="B8" s="5" t="n">
        <v>50</v>
      </c>
    </row>
    <row r="9" spans="1:2">
      <c r="A9" s="4" t="s">
        <v>421</v>
      </c>
    </row>
    <row r="10" spans="1:2">
      <c r="A10" s="3" t="s">
        <v>199</v>
      </c>
    </row>
    <row r="11" spans="1:2">
      <c r="A11" s="4" t="s">
        <v>715</v>
      </c>
      <c r="B11" s="5" t="n">
        <v>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72</v>
      </c>
      <c r="D2" s="2" t="s">
        <v>23</v>
      </c>
    </row>
    <row r="3" spans="1:4">
      <c r="A3" s="3" t="s">
        <v>717</v>
      </c>
    </row>
    <row r="4" spans="1:4">
      <c r="A4" s="4" t="s">
        <v>718</v>
      </c>
      <c r="B4" s="7" t="n">
        <v>2030.4</v>
      </c>
      <c r="D4" s="7" t="n">
        <v>2078.9</v>
      </c>
    </row>
    <row r="5" spans="1:4">
      <c r="A5" s="4" t="s">
        <v>73</v>
      </c>
    </row>
    <row r="6" spans="1:4">
      <c r="A6" s="3" t="s">
        <v>719</v>
      </c>
    </row>
    <row r="7" spans="1:4">
      <c r="A7" s="4" t="s">
        <v>74</v>
      </c>
      <c r="B7" s="8" t="n">
        <v>794.8</v>
      </c>
    </row>
    <row r="8" spans="1:4">
      <c r="A8" s="4" t="s">
        <v>76</v>
      </c>
      <c r="B8" s="8" t="n">
        <v>84.40000000000001</v>
      </c>
    </row>
    <row r="9" spans="1:4">
      <c r="A9" s="4" t="s">
        <v>720</v>
      </c>
      <c r="B9" s="8" t="n">
        <v>74.5</v>
      </c>
    </row>
    <row r="10" spans="1:4">
      <c r="A10" s="4" t="s">
        <v>78</v>
      </c>
      <c r="B10" s="8" t="n">
        <v>0.8</v>
      </c>
    </row>
    <row r="11" spans="1:4">
      <c r="A11" s="4" t="s">
        <v>80</v>
      </c>
      <c r="B11" s="8" t="n">
        <v>-1.5</v>
      </c>
    </row>
    <row r="12" spans="1:4">
      <c r="A12" s="4" t="s">
        <v>81</v>
      </c>
      <c r="B12" s="8" t="n">
        <v>2.4</v>
      </c>
    </row>
    <row r="13" spans="1:4">
      <c r="A13" s="4" t="s">
        <v>83</v>
      </c>
      <c r="B13" s="8" t="n">
        <v>0.1</v>
      </c>
    </row>
    <row r="14" spans="1:4">
      <c r="A14" s="4" t="s">
        <v>84</v>
      </c>
      <c r="B14" s="5" t="n">
        <v>-12</v>
      </c>
    </row>
    <row r="15" spans="1:4">
      <c r="A15" s="4" t="s">
        <v>85</v>
      </c>
      <c r="B15" s="5" t="n">
        <v>-11</v>
      </c>
    </row>
    <row r="16" spans="1:4">
      <c r="A16" s="3" t="s">
        <v>717</v>
      </c>
    </row>
    <row r="17" spans="1:4">
      <c r="A17" s="4" t="s">
        <v>718</v>
      </c>
      <c r="B17" s="8" t="n">
        <v>2030.4</v>
      </c>
    </row>
    <row r="18" spans="1:4">
      <c r="A18" s="4" t="s">
        <v>721</v>
      </c>
    </row>
    <row r="19" spans="1:4">
      <c r="A19" s="3" t="s">
        <v>717</v>
      </c>
    </row>
    <row r="20" spans="1:4">
      <c r="A20" s="4" t="s">
        <v>718</v>
      </c>
      <c r="B20" s="8" t="n">
        <v>1406.3</v>
      </c>
    </row>
    <row r="21" spans="1:4">
      <c r="A21" s="4" t="s">
        <v>722</v>
      </c>
    </row>
    <row r="22" spans="1:4">
      <c r="A22" s="3" t="s">
        <v>717</v>
      </c>
    </row>
    <row r="23" spans="1:4">
      <c r="A23" s="4" t="s">
        <v>718</v>
      </c>
      <c r="B23" s="8" t="n">
        <v>624.1</v>
      </c>
    </row>
    <row r="24" spans="1:4">
      <c r="A24" s="4" t="s">
        <v>723</v>
      </c>
    </row>
    <row r="25" spans="1:4">
      <c r="A25" s="3" t="s">
        <v>719</v>
      </c>
    </row>
    <row r="26" spans="1:4">
      <c r="A26" s="4" t="s">
        <v>74</v>
      </c>
      <c r="B26" s="8" t="n">
        <v>352.4</v>
      </c>
    </row>
    <row r="27" spans="1:4">
      <c r="A27" s="4" t="s">
        <v>76</v>
      </c>
      <c r="B27" s="8" t="n">
        <v>42.7</v>
      </c>
    </row>
    <row r="28" spans="1:4">
      <c r="A28" s="3" t="s">
        <v>717</v>
      </c>
    </row>
    <row r="29" spans="1:4">
      <c r="A29" s="4" t="s">
        <v>718</v>
      </c>
      <c r="B29" s="5" t="n">
        <v>646</v>
      </c>
    </row>
    <row r="30" spans="1:4">
      <c r="A30" s="4" t="s">
        <v>724</v>
      </c>
    </row>
    <row r="31" spans="1:4">
      <c r="A31" s="3" t="s">
        <v>719</v>
      </c>
    </row>
    <row r="32" spans="1:4">
      <c r="A32" s="4" t="s">
        <v>74</v>
      </c>
      <c r="B32" s="8" t="n">
        <v>412.5</v>
      </c>
    </row>
    <row r="33" spans="1:4">
      <c r="A33" s="4" t="s">
        <v>76</v>
      </c>
      <c r="B33" s="5" t="n">
        <v>36</v>
      </c>
    </row>
    <row r="34" spans="1:4">
      <c r="A34" s="3" t="s">
        <v>717</v>
      </c>
    </row>
    <row r="35" spans="1:4">
      <c r="A35" s="4" t="s">
        <v>718</v>
      </c>
      <c r="B35" s="8" t="n">
        <v>677.2</v>
      </c>
    </row>
    <row r="36" spans="1:4">
      <c r="A36" s="4" t="s">
        <v>725</v>
      </c>
    </row>
    <row r="37" spans="1:4">
      <c r="A37" s="3" t="s">
        <v>719</v>
      </c>
    </row>
    <row r="38" spans="1:4">
      <c r="A38" s="4" t="s">
        <v>74</v>
      </c>
      <c r="B38" s="8" t="n">
        <v>29.9</v>
      </c>
    </row>
    <row r="39" spans="1:4">
      <c r="A39" s="4" t="s">
        <v>76</v>
      </c>
      <c r="B39" s="8" t="n">
        <v>5.7</v>
      </c>
    </row>
    <row r="40" spans="1:4">
      <c r="A40" s="3" t="s">
        <v>717</v>
      </c>
    </row>
    <row r="41" spans="1:4">
      <c r="A41" s="4" t="s">
        <v>718</v>
      </c>
      <c r="B41" s="7" t="n">
        <v>83.09999999999999</v>
      </c>
    </row>
    <row r="42" spans="1:4">
      <c r="A42" s="4" t="s">
        <v>92</v>
      </c>
    </row>
    <row r="43" spans="1:4">
      <c r="A43" s="3" t="s">
        <v>719</v>
      </c>
    </row>
    <row r="44" spans="1:4">
      <c r="A44" s="4" t="s">
        <v>74</v>
      </c>
      <c r="C44" s="7" t="n">
        <v>827.7</v>
      </c>
    </row>
    <row r="45" spans="1:4">
      <c r="A45" s="4" t="s">
        <v>76</v>
      </c>
      <c r="C45" s="8" t="n">
        <v>95.2</v>
      </c>
    </row>
    <row r="46" spans="1:4">
      <c r="A46" s="4" t="s">
        <v>720</v>
      </c>
      <c r="C46" s="8" t="n">
        <v>74.7</v>
      </c>
    </row>
    <row r="47" spans="1:4">
      <c r="A47" s="4" t="s">
        <v>78</v>
      </c>
      <c r="C47" s="5" t="n">
        <v>1</v>
      </c>
    </row>
    <row r="48" spans="1:4">
      <c r="A48" s="4" t="s">
        <v>80</v>
      </c>
      <c r="C48" s="8" t="n">
        <v>19.5</v>
      </c>
    </row>
    <row r="49" spans="1:4">
      <c r="A49" s="4" t="s">
        <v>81</v>
      </c>
      <c r="C49" s="8" t="n">
        <v>1.7</v>
      </c>
    </row>
    <row r="50" spans="1:4">
      <c r="A50" s="4" t="s">
        <v>83</v>
      </c>
      <c r="C50" s="5" t="n">
        <v>0</v>
      </c>
    </row>
    <row r="51" spans="1:4">
      <c r="A51" s="4" t="s">
        <v>84</v>
      </c>
      <c r="C51" s="8" t="n">
        <v>-15.6</v>
      </c>
    </row>
    <row r="52" spans="1:4">
      <c r="A52" s="4" t="s">
        <v>85</v>
      </c>
      <c r="C52" s="8" t="n">
        <v>5.6</v>
      </c>
    </row>
    <row r="53" spans="1:4">
      <c r="A53" s="3" t="s">
        <v>717</v>
      </c>
    </row>
    <row r="54" spans="1:4">
      <c r="A54" s="4" t="s">
        <v>718</v>
      </c>
      <c r="D54" s="8" t="n">
        <v>2078.9</v>
      </c>
    </row>
    <row r="55" spans="1:4">
      <c r="A55" s="4" t="s">
        <v>726</v>
      </c>
    </row>
    <row r="56" spans="1:4">
      <c r="A56" s="3" t="s">
        <v>717</v>
      </c>
    </row>
    <row r="57" spans="1:4">
      <c r="A57" s="4" t="s">
        <v>718</v>
      </c>
      <c r="D57" s="8" t="n">
        <v>1450.5</v>
      </c>
    </row>
    <row r="58" spans="1:4">
      <c r="A58" s="4" t="s">
        <v>727</v>
      </c>
    </row>
    <row r="59" spans="1:4">
      <c r="A59" s="3" t="s">
        <v>717</v>
      </c>
    </row>
    <row r="60" spans="1:4">
      <c r="A60" s="4" t="s">
        <v>718</v>
      </c>
      <c r="D60" s="8" t="n">
        <v>628.4</v>
      </c>
    </row>
    <row r="61" spans="1:4">
      <c r="A61" s="4" t="s">
        <v>728</v>
      </c>
    </row>
    <row r="62" spans="1:4">
      <c r="A62" s="3" t="s">
        <v>719</v>
      </c>
    </row>
    <row r="63" spans="1:4">
      <c r="A63" s="4" t="s">
        <v>74</v>
      </c>
      <c r="C63" s="8" t="n">
        <v>378.7</v>
      </c>
    </row>
    <row r="64" spans="1:4">
      <c r="A64" s="4" t="s">
        <v>76</v>
      </c>
      <c r="C64" s="8" t="n">
        <v>47.3</v>
      </c>
    </row>
    <row r="65" spans="1:4">
      <c r="A65" s="3" t="s">
        <v>717</v>
      </c>
    </row>
    <row r="66" spans="1:4">
      <c r="A66" s="4" t="s">
        <v>718</v>
      </c>
      <c r="D66" s="8" t="n">
        <v>656.8</v>
      </c>
    </row>
    <row r="67" spans="1:4">
      <c r="A67" s="4" t="s">
        <v>729</v>
      </c>
    </row>
    <row r="68" spans="1:4">
      <c r="A68" s="3" t="s">
        <v>719</v>
      </c>
    </row>
    <row r="69" spans="1:4">
      <c r="A69" s="4" t="s">
        <v>74</v>
      </c>
      <c r="C69" s="8" t="n">
        <v>418.5</v>
      </c>
    </row>
    <row r="70" spans="1:4">
      <c r="A70" s="4" t="s">
        <v>76</v>
      </c>
      <c r="C70" s="8" t="n">
        <v>40.6</v>
      </c>
    </row>
    <row r="71" spans="1:4">
      <c r="A71" s="3" t="s">
        <v>717</v>
      </c>
    </row>
    <row r="72" spans="1:4">
      <c r="A72" s="4" t="s">
        <v>718</v>
      </c>
      <c r="D72" s="8" t="n">
        <v>708.7</v>
      </c>
    </row>
    <row r="73" spans="1:4">
      <c r="A73" s="4" t="s">
        <v>730</v>
      </c>
    </row>
    <row r="74" spans="1:4">
      <c r="A74" s="3" t="s">
        <v>719</v>
      </c>
    </row>
    <row r="75" spans="1:4">
      <c r="A75" s="4" t="s">
        <v>74</v>
      </c>
      <c r="C75" s="8" t="n">
        <v>30.5</v>
      </c>
    </row>
    <row r="76" spans="1:4">
      <c r="A76" s="4" t="s">
        <v>76</v>
      </c>
      <c r="C76" s="7" t="n">
        <v>7.3</v>
      </c>
    </row>
    <row r="77" spans="1:4">
      <c r="A77" s="3" t="s">
        <v>717</v>
      </c>
    </row>
    <row r="78" spans="1:4">
      <c r="A78" s="4" t="s">
        <v>718</v>
      </c>
      <c r="D78" s="11" t="n">
        <v>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72</v>
      </c>
    </row>
    <row r="3" spans="1:3">
      <c r="A3" s="4" t="s">
        <v>73</v>
      </c>
    </row>
    <row r="4" spans="1:3">
      <c r="A4" s="3" t="s">
        <v>732</v>
      </c>
    </row>
    <row r="5" spans="1:3">
      <c r="A5" s="4" t="s">
        <v>733</v>
      </c>
      <c r="B5" s="7" t="n">
        <v>794.8</v>
      </c>
    </row>
    <row r="6" spans="1:3">
      <c r="A6" s="4" t="s">
        <v>734</v>
      </c>
    </row>
    <row r="7" spans="1:3">
      <c r="A7" s="3" t="s">
        <v>732</v>
      </c>
    </row>
    <row r="8" spans="1:3">
      <c r="A8" s="4" t="s">
        <v>733</v>
      </c>
      <c r="B8" s="8" t="n">
        <v>587.4</v>
      </c>
    </row>
    <row r="9" spans="1:3">
      <c r="A9" s="4" t="s">
        <v>735</v>
      </c>
    </row>
    <row r="10" spans="1:3">
      <c r="A10" s="3" t="s">
        <v>732</v>
      </c>
    </row>
    <row r="11" spans="1:3">
      <c r="A11" s="4" t="s">
        <v>733</v>
      </c>
      <c r="B11" s="8" t="n">
        <v>36.9</v>
      </c>
    </row>
    <row r="12" spans="1:3">
      <c r="A12" s="4" t="s">
        <v>736</v>
      </c>
    </row>
    <row r="13" spans="1:3">
      <c r="A13" s="3" t="s">
        <v>732</v>
      </c>
    </row>
    <row r="14" spans="1:3">
      <c r="A14" s="4" t="s">
        <v>733</v>
      </c>
      <c r="B14" s="8" t="n">
        <v>12.5</v>
      </c>
    </row>
    <row r="15" spans="1:3">
      <c r="A15" s="4" t="s">
        <v>737</v>
      </c>
    </row>
    <row r="16" spans="1:3">
      <c r="A16" s="3" t="s">
        <v>732</v>
      </c>
    </row>
    <row r="17" spans="1:3">
      <c r="A17" s="4" t="s">
        <v>733</v>
      </c>
      <c r="B17" s="8" t="n">
        <v>636.8</v>
      </c>
    </row>
    <row r="18" spans="1:3">
      <c r="A18" s="4" t="s">
        <v>738</v>
      </c>
    </row>
    <row r="19" spans="1:3">
      <c r="A19" s="3" t="s">
        <v>732</v>
      </c>
    </row>
    <row r="20" spans="1:3">
      <c r="A20" s="4" t="s">
        <v>733</v>
      </c>
      <c r="B20" s="8" t="n">
        <v>96.90000000000001</v>
      </c>
    </row>
    <row r="21" spans="1:3">
      <c r="A21" s="4" t="s">
        <v>739</v>
      </c>
    </row>
    <row r="22" spans="1:3">
      <c r="A22" s="3" t="s">
        <v>732</v>
      </c>
    </row>
    <row r="23" spans="1:3">
      <c r="A23" s="4" t="s">
        <v>733</v>
      </c>
      <c r="B23" s="7" t="n">
        <v>61.1</v>
      </c>
    </row>
    <row r="24" spans="1:3">
      <c r="A24" s="4" t="s">
        <v>92</v>
      </c>
    </row>
    <row r="25" spans="1:3">
      <c r="A25" s="3" t="s">
        <v>732</v>
      </c>
    </row>
    <row r="26" spans="1:3">
      <c r="A26" s="4" t="s">
        <v>733</v>
      </c>
      <c r="C26" s="7" t="n">
        <v>827.7</v>
      </c>
    </row>
    <row r="27" spans="1:3">
      <c r="A27" s="4" t="s">
        <v>740</v>
      </c>
    </row>
    <row r="28" spans="1:3">
      <c r="A28" s="3" t="s">
        <v>732</v>
      </c>
    </row>
    <row r="29" spans="1:3">
      <c r="A29" s="4" t="s">
        <v>733</v>
      </c>
      <c r="C29" s="8" t="n">
        <v>625.4</v>
      </c>
    </row>
    <row r="30" spans="1:3">
      <c r="A30" s="4" t="s">
        <v>741</v>
      </c>
    </row>
    <row r="31" spans="1:3">
      <c r="A31" s="3" t="s">
        <v>732</v>
      </c>
    </row>
    <row r="32" spans="1:3">
      <c r="A32" s="4" t="s">
        <v>733</v>
      </c>
      <c r="C32" s="5" t="n">
        <v>36</v>
      </c>
    </row>
    <row r="33" spans="1:3">
      <c r="A33" s="4" t="s">
        <v>742</v>
      </c>
    </row>
    <row r="34" spans="1:3">
      <c r="A34" s="3" t="s">
        <v>732</v>
      </c>
    </row>
    <row r="35" spans="1:3">
      <c r="A35" s="4" t="s">
        <v>733</v>
      </c>
      <c r="C35" s="8" t="n">
        <v>12.4</v>
      </c>
    </row>
    <row r="36" spans="1:3">
      <c r="A36" s="4" t="s">
        <v>743</v>
      </c>
    </row>
    <row r="37" spans="1:3">
      <c r="A37" s="3" t="s">
        <v>732</v>
      </c>
    </row>
    <row r="38" spans="1:3">
      <c r="A38" s="4" t="s">
        <v>733</v>
      </c>
      <c r="C38" s="8" t="n">
        <v>673.8</v>
      </c>
    </row>
    <row r="39" spans="1:3">
      <c r="A39" s="4" t="s">
        <v>744</v>
      </c>
    </row>
    <row r="40" spans="1:3">
      <c r="A40" s="3" t="s">
        <v>732</v>
      </c>
    </row>
    <row r="41" spans="1:3">
      <c r="A41" s="4" t="s">
        <v>733</v>
      </c>
      <c r="C41" s="8" t="n">
        <v>104.7</v>
      </c>
    </row>
    <row r="42" spans="1:3">
      <c r="A42" s="4" t="s">
        <v>745</v>
      </c>
    </row>
    <row r="43" spans="1:3">
      <c r="A43" s="3" t="s">
        <v>732</v>
      </c>
    </row>
    <row r="44" spans="1:3">
      <c r="A44" s="4" t="s">
        <v>733</v>
      </c>
      <c r="C44" s="7" t="n">
        <v>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01:45Z</dcterms:created>
  <dcterms:modified xmlns:dcterms="http://purl.org/dc/terms/" xmlns:xsi="http://www.w3.org/2001/XMLSchema-instance" xsi:type="dcterms:W3CDTF">2017-02-09T17:01:45Z</dcterms:modified>
</cp:coreProperties>
</file>